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s of Changes in Stockh" sheetId="5" state="visible" r:id="rId5"/>
    <sheet xmlns:r="http://schemas.openxmlformats.org/officeDocument/2006/relationships" name="Statements of Cash Flows (Unaud"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Initial Public Offering and Pri" sheetId="9" state="visible" r:id="rId9"/>
    <sheet xmlns:r="http://schemas.openxmlformats.org/officeDocument/2006/relationships" name="Related Party Transactions" sheetId="10" state="visible" r:id="rId10"/>
    <sheet xmlns:r="http://schemas.openxmlformats.org/officeDocument/2006/relationships" name="Commitments and Contingencies" sheetId="11" state="visible" r:id="rId11"/>
    <sheet xmlns:r="http://schemas.openxmlformats.org/officeDocument/2006/relationships" name="Stockholders' Equity" sheetId="12" state="visible" r:id="rId12"/>
    <sheet xmlns:r="http://schemas.openxmlformats.org/officeDocument/2006/relationships" name="Trust Account and Fair Value Me"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Trust Account and Fair Value _2" sheetId="16" state="visible" r:id="rId16"/>
    <sheet xmlns:r="http://schemas.openxmlformats.org/officeDocument/2006/relationships" name="Description of Organization a_2" sheetId="17" state="visible" r:id="rId17"/>
    <sheet xmlns:r="http://schemas.openxmlformats.org/officeDocument/2006/relationships" name="Summary of Significant Accoun_3" sheetId="18" state="visible" r:id="rId18"/>
    <sheet xmlns:r="http://schemas.openxmlformats.org/officeDocument/2006/relationships" name="Initial Public Offering and P_2" sheetId="19" state="visible" r:id="rId19"/>
    <sheet xmlns:r="http://schemas.openxmlformats.org/officeDocument/2006/relationships" name="Related Party Transactions (Det" sheetId="20" state="visible" r:id="rId20"/>
    <sheet xmlns:r="http://schemas.openxmlformats.org/officeDocument/2006/relationships" name="Commitments and Contingencies (" sheetId="21" state="visible" r:id="rId21"/>
    <sheet xmlns:r="http://schemas.openxmlformats.org/officeDocument/2006/relationships" name="Stockholders' Equity (Details)" sheetId="22" state="visible" r:id="rId22"/>
    <sheet xmlns:r="http://schemas.openxmlformats.org/officeDocument/2006/relationships" name="Trust Account and Fair Value _3" sheetId="23" state="visible" r:id="rId23"/>
    <sheet xmlns:r="http://schemas.openxmlformats.org/officeDocument/2006/relationships" name="Trust Account and Fair Value _4" sheetId="24" state="visible" r:id="rId24"/>
  </sheets>
  <definedNames/>
  <calcPr calcId="124519" fullCalcOnLoad="1"/>
</workbook>
</file>

<file path=xl/sharedStrings.xml><?xml version="1.0" encoding="utf-8"?>
<sst xmlns="http://schemas.openxmlformats.org/spreadsheetml/2006/main" uniqueCount="275">
  <si>
    <t>Document and Entity Information - shares</t>
  </si>
  <si>
    <t>3 Months Ended</t>
  </si>
  <si>
    <t>Mar. 31, 2020</t>
  </si>
  <si>
    <t>May 08, 2020</t>
  </si>
  <si>
    <t>Entity Registrant Name</t>
  </si>
  <si>
    <t>Megalith Financial Acquisition Corp</t>
  </si>
  <si>
    <t>Entity Central Index Key</t>
  </si>
  <si>
    <t>0001725872</t>
  </si>
  <si>
    <t>Amendment Flag</t>
  </si>
  <si>
    <t>false</t>
  </si>
  <si>
    <t>Document Fiscal Year Focus</t>
  </si>
  <si>
    <t>2020</t>
  </si>
  <si>
    <t>Document Type</t>
  </si>
  <si>
    <t>10-Q</t>
  </si>
  <si>
    <t>Current Fiscal Year End Date</t>
  </si>
  <si>
    <t>--12-31</t>
  </si>
  <si>
    <t>Document Period End Date</t>
  </si>
  <si>
    <t>Mar. 31,
		2020</t>
  </si>
  <si>
    <t>Document Fiscal Period Focus</t>
  </si>
  <si>
    <t>Q1</t>
  </si>
  <si>
    <t>Entity Filer Category</t>
  </si>
  <si>
    <t>Accelerated Filer</t>
  </si>
  <si>
    <t>Entity Small Business</t>
  </si>
  <si>
    <t>true</t>
  </si>
  <si>
    <t>Entity Emerging Growth Company</t>
  </si>
  <si>
    <t>Entity Ex Transition Period</t>
  </si>
  <si>
    <t>Entity Current Reporting Status</t>
  </si>
  <si>
    <t>Yes</t>
  </si>
  <si>
    <t>Entity Shell Company</t>
  </si>
  <si>
    <t>Entity Filer Number</t>
  </si>
  <si>
    <t>001-38633</t>
  </si>
  <si>
    <t>Entity Interactive Data Current</t>
  </si>
  <si>
    <t>Entity Incorporation State Country Code</t>
  </si>
  <si>
    <t>NY</t>
  </si>
  <si>
    <t>Class A common stock</t>
  </si>
  <si>
    <t>Entity Common Stock, Shares Outstanding</t>
  </si>
  <si>
    <t>Class B common stock</t>
  </si>
  <si>
    <t>Balance Sheets - USD ($)</t>
  </si>
  <si>
    <t>Dec. 31, 2019</t>
  </si>
  <si>
    <t>CURRENT ASSETS</t>
  </si>
  <si>
    <t>Cash</t>
  </si>
  <si>
    <t>Prepaid expenses and other current assets</t>
  </si>
  <si>
    <t>Total current assets</t>
  </si>
  <si>
    <t>OTHER ASSETS</t>
  </si>
  <si>
    <t>Marketable securities held in trust account</t>
  </si>
  <si>
    <t>Total other assets</t>
  </si>
  <si>
    <t>TOTAL ASSETS</t>
  </si>
  <si>
    <t>CURRENT LIABILITIES</t>
  </si>
  <si>
    <t>Accounts payable</t>
  </si>
  <si>
    <t>Income taxes payable</t>
  </si>
  <si>
    <t>Franchise taxes payable</t>
  </si>
  <si>
    <t>Total current liabilities</t>
  </si>
  <si>
    <t>LONG TERM LIABILITIES</t>
  </si>
  <si>
    <t>Deferred underwriting fee payable</t>
  </si>
  <si>
    <t>Total long term liabilities</t>
  </si>
  <si>
    <t>Total liabilities</t>
  </si>
  <si>
    <t>COMMITMENTS AND CONTINGENCIES</t>
  </si>
  <si>
    <t xml:space="preserve"> </t>
  </si>
  <si>
    <t>Class A common stock subject to possible redemption, $0.0001 par value, 16,268,429 and 16,177,739 shares at redemption value of $10.10 per share at March 31, 2020 and December 31, 2019, respectively.</t>
  </si>
  <si>
    <t>STOCKHOLDERS' EQUITY</t>
  </si>
  <si>
    <t>Preferred stock, $0.0001 par value; 1,000,000 shares authorized; none issued and outstanding</t>
  </si>
  <si>
    <t>Additional paid-in capital</t>
  </si>
  <si>
    <t>Retained earnings</t>
  </si>
  <si>
    <t>Total stockholders' equity</t>
  </si>
  <si>
    <t>TOTAL LIABILITIES AND STOCKHOLDERS' EQUITY</t>
  </si>
  <si>
    <t>Class A Common Stock</t>
  </si>
  <si>
    <t>Common stock value</t>
  </si>
  <si>
    <t>Class B Common Stock</t>
  </si>
  <si>
    <t>Balance Sheets (Parenthetical) - $ / shares</t>
  </si>
  <si>
    <t>Preferred stock, par value</t>
  </si>
  <si>
    <t>Preferred stock, shares authorized</t>
  </si>
  <si>
    <t>Preferred stock, shares issued</t>
  </si>
  <si>
    <t>Preferred stock, shares outstanding</t>
  </si>
  <si>
    <t>Class A Common Stock [Member]</t>
  </si>
  <si>
    <t>Common stock subject to possible redemption, par value</t>
  </si>
  <si>
    <t>Common stock subject to possible redemption, shares</t>
  </si>
  <si>
    <t>Common stock subject to possible redemption, per share</t>
  </si>
  <si>
    <t>Common stock, par value</t>
  </si>
  <si>
    <t>Common stock, shares authorized</t>
  </si>
  <si>
    <t>Common stock, shares issued</t>
  </si>
  <si>
    <t>Common stock, shares outstanding</t>
  </si>
  <si>
    <t>Class B Common Stock [Member]</t>
  </si>
  <si>
    <t>Statements of Operations (Unaudited) - USD ($)</t>
  </si>
  <si>
    <t>Mar. 31, 2019</t>
  </si>
  <si>
    <t>OPERATING EXPENSES</t>
  </si>
  <si>
    <t>General and administrative</t>
  </si>
  <si>
    <t>Legal and professional fees</t>
  </si>
  <si>
    <t>Franchise tax</t>
  </si>
  <si>
    <t>Support services - related party</t>
  </si>
  <si>
    <t>Total expenses</t>
  </si>
  <si>
    <t>OTHER INCOME</t>
  </si>
  <si>
    <t>Interest income on investments held in Trust Account</t>
  </si>
  <si>
    <t>Total other income</t>
  </si>
  <si>
    <t>INCOME BEFORE PROVISION FOR INCOME TAXES</t>
  </si>
  <si>
    <t>Income tax expense</t>
  </si>
  <si>
    <t>NET INCOME</t>
  </si>
  <si>
    <t>Weighted average shares outstanding</t>
  </si>
  <si>
    <t>Basic and diluted net income (loss) per share</t>
  </si>
  <si>
    <t>Statements of Changes in Stockholders' Equity - USD ($)</t>
  </si>
  <si>
    <t>Total</t>
  </si>
  <si>
    <t>Beginning balance at Dec. 31, 2018</t>
  </si>
  <si>
    <t>Beginning balance, shares at Dec. 31, 2018</t>
  </si>
  <si>
    <t>Net income</t>
  </si>
  <si>
    <t>Change in shares of Class A common stock subject to redemption</t>
  </si>
  <si>
    <t>Change in shares of Class A common stock subject to redemption, shares</t>
  </si>
  <si>
    <t>Ending balance at Mar. 31, 2019</t>
  </si>
  <si>
    <t>Ending balance, shares at Mar. 31, 2019</t>
  </si>
  <si>
    <t>Beginning balance at Dec. 31, 2019</t>
  </si>
  <si>
    <t>Beginning balance, shares at Dec. 31, 2019</t>
  </si>
  <si>
    <t>Ending balance at Mar. 31, 2020</t>
  </si>
  <si>
    <t>Ending balance, shares at Mar. 31, 2020</t>
  </si>
  <si>
    <t>Statements of Cash Flows (Unaudited) - USD ($)</t>
  </si>
  <si>
    <t>CASH FLOWS FROM OPERATING ACTIVITIES</t>
  </si>
  <si>
    <t>Adjustments to reconcile net income to net cash used in operating activities:</t>
  </si>
  <si>
    <t>Interest earned in Trust Account</t>
  </si>
  <si>
    <t>Changes in operating assets and liabilities:</t>
  </si>
  <si>
    <t>Prepaid expenses and other assets</t>
  </si>
  <si>
    <t>Net cash flows used in operating activities</t>
  </si>
  <si>
    <t>NET DECREASE IN CASH</t>
  </si>
  <si>
    <t>CASH, BEGINNING OF PERIOD</t>
  </si>
  <si>
    <t>CASH, END OF PERIOD</t>
  </si>
  <si>
    <t>Supplemental disclosure of noncash activities:</t>
  </si>
  <si>
    <t>Change in value of Class A common stock subject to possible redemption</t>
  </si>
  <si>
    <t>Description of Organization and Business Operations</t>
  </si>
  <si>
    <t>Organization, Consolidation and Presentation of Financial Statements [Abstract]</t>
  </si>
  <si>
    <t>Note
1 — Description of Organization and Business Operations Megalith
Financial Acquisition Corp. (the "Company") was incorporated in Delaware on November 13, 2017. The Company was formed
for the purpose of effecting a merger, capital stock exchange, asset acquisition, stock purchase, reorganization or similar business
combination with one or more businesses (the "Business Combination"). Although the Company is not limited to a particular
industry or sector for purposes of consummating a Business Combination, the Company intends to focus its search on the financial
technology and the financial services sectors. The Company is an emerging growth company and, as such, the Company is subject
to all of the risks associated with emerging growth companies. As of March 31, 2020, the
Company had not commenced any operations. All activity through March 31, 2020 relates to the Company's formation and Initial
Public Offering, which is described below, and since the offering, the search for a prospective Business Combination. The Company
will not generate any operating revenues until after the completion of its initial Business Combination, at the earliest. The Company
will generate non-operating income in the form of interest income earned on investments from the proceeds derived from the Initial
Public Offering. The registration statement for the Company's initial public offering ("Initial Public Offering")
was declared effective on August 23, 2018. On August 28, 2018, the Company consummated the Initial Public Offering of 15,000,000
units ("Units") with respect to the Class A Common Stock included in the Units being offered (the "Public Shares")
at $10.00 per Unit generating gross proceeds of $150,000,000, which is discussed in Note 3. Simultaneously
with the closing of the Initial Public Offering, the Company consummated the sale of 6,560,000 warrants ("Private Placement
Warrants") at a price of  $1.00 per Private Placement Warrant in a private placement to the Company's sponsor,
MFA Investor Holdings, LLC ($5,810,000) (the "Sponsor") and Chardan Capital Markets, LLC ($750,000) ("Chardan"),
generating gross proceeds of $6,560,000, which is described in Note 4. Offering
costs for the Initial Public Offering amounted to $10,521,211, consisting of $3,192,889 of underwriting fees, $6,771,556 of deferred
underwriting fees payable (which are held in the Trust Account (defined below)) and $556,766 of other costs. As described in Note
5, the $6,771,556 deferred underwriting fee payable is contingent upon the consummation of a Business Combination by May 28, 2020,
subject to the terms of the underwriting agreement. Following
the closing of the Initial Public Offering on August 28, 2018, an amount of $151,500,000 ($10.10 per Unit) from the net proceeds
of the sale of the Units in the Initial Public Offering and the Private Placement Warrants was placed in a trust account ("Trust
Account") and was invested in U.S. government securities, within the meaning set forth in Section 2(a)(16) of the Investment
Company Act of 1940, as amended (the "Investment Company Act"), with a maturity of 180 days or less or in any open-ended
investment company that holds itself out as a money market fund selected by the Company meeting the conditions of paragraphs (d)(2),
(d)(3) and (d)(4) of Rule 2a-7 of the Investment Company Act, as determined by the Company, until the earlier of: (i) the completion
of a Business Combination and (ii) the distribution of the Trust Account, as described below. On
September 21, 2018, the Company consummated the closing of the sale of 1,928,889 additional Units upon receiving notice of the
underwriter's election to partially exercise its overallotment option ("Overallotment Units"), generating additional
gross proceeds of $19,288,890 and incurring additional offering costs of $964,445 in underwriting fees which were partially deferred
until the completion of the Company's initial business combination. Simultaneously with the exercise of the overallotment,
the Company consummated the Private Placement of an additional 385,778 Private Placement Warrants to the Sponsor, generating gross
proceeds of $385,778.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assets held in the Trust Account excluding the deferred underwriting commissions and taxes payable
on income earned on the Trust Account) at the time of the agreement to enter into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
Company will provide its holders of the outstanding shares of its Class A Common Stock, par value $0.0001 ("Class A Common
Stock"), sold in the Initial Public Offering (the "Public Stockholders") with the opportunity to redeem all
or a portion of their Public Shares (as defined above)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initially $10.10 per Public Share). The per-share amount to be distributed to Public Stockholders who
redeem their Public Shares will not be reduced by the deferred underwriting commissions the Company will pay to the underwriters
(as discussed in Note 5). In such case, the Company will proceed with a Business Combination if the Company has net tangible assets
of at least $5,000,001 upon such consummation of a Business Combination and, if the Company seeks stockholder approval, a majority
of the shares voted are voted in favor of the Business Combination. If a stockholder vote is not required by law and the Company
does not decide to hold a stockholder vote for business or other legal reasons, the Company will, pursuant to its Certificate
of Incorporation (the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law, or the Company decides to obtain
stockholder approval for business or legal reasons, the Company will offer to redeem shares in conjunction with a proxy solicitation
pursuant to the proxy rules and not pursuant to the tender offer rules. Additionally, each Public Stockholder may elect to redeem
their Public Shares irrespective of whether they vote for or against the proposed transaction. If the Company seeks stockholder
approval in connection with a Business Combination, the Initial Stockholders (as defined below) have agreed to vote its Founder
Shares (as defined in Note 4) and any Public Shares held by them in favor of approving a Business Combination. In addition, the
Initial Stockholders have agreed to waive their redemption rights with respect to their Founder Shares and Public Shares in connection
with the completion of a Business Combination. Notwithstanding
the foregoing, the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Class A Common Stock sold in the Initial Public Offering, without
the prior consent of the Company. The
Company's Sponsor, officers and directors (the "Initial Stockholders") have agreed not to propose an amendment
to the Certificate of Incorporation that would affect the substance or timing of the Company's obligation to redeem 100%
of its Public Shares if the Company does not complete a Business Combination, unless the Company provides the Public Stockholders
with the opportunity to redeem their shares of Class A Common Stock in conjunction with any such amendment. If
the Company is unable to complete a Business Combination by May 28, 2020, 21 months from the closing of the Initial Public Offering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us to pay the Company's franchise and income taxes (less up to $100,000 of
interest to pay dissolution expenses), divided by the number of then outstanding Public Shares, which redemption will completely
extinguish Public Stockholders' rights as stockholders (including the right to receive further liquidating distributions,
if any), subject to applicable law,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The
Initial Stockholders have agreed to waive their liquidation rights with respect to the Founder Shares if the Company fails to
complete a Business Combination within the Combination Period. However, if the Initial Stockholders should acquire Public Shares
in or after the Initial Public Offering, they will be entitled to liquidating distributions from the Trust Account with respect
to such Public Shares if the Company fails to complete a Business Combination within the Combination Period. The underwriters
have agreed to waive their rights to its deferred underwriting commission (see Note 5)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residual assets remaining available for distribution (including
Trust Account assets) will be only $10.10 per share held in the Trust Account. In order to protect the amounts held in the Trust
Account, the Sponsor has agreed to be liable to the Company if and to the extent any claims by a vendor for services rendered
or products sold to the Company, or a prospective target business with which the Company has discussed entering into a transaction
agreement, reduce the amount of funds in the Trust Account. This liability will not apply with respect to any claims by a third
party who executed a waiver of any right, title, interest or claim of any kind in or to any monies held in the Trust Account or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the Company's
independent registered public accounting firm), prospective target businesses or other entities with which the Company does business,
execute agreements waiving any right, title, interest or claim of any kind in or to monies held in the Trust Account. Going
Concern and Liquidity The
accompanying financial statements have been prepared assuming the Company will continue as a going concern, which contemplates,
among other things, the realization of assets and satisfaction of liabilities in the normal course of business. As of March 31,
2020, the Company had a cash balance of $311,303 and a working capital deficit of $680,430. Accrued income and franchise taxes
of $895,702 can be paid by interest income available in the Trust Account. The Company plans to draw these amounts from the Trust
Account in the second quarter of 2020 and pay all accrued income and franchise taxes due. Until
the consummation of a Business Combination, the Company will be using funds held outside of the Trust Account for paying existing
accounts payable, identifying and evaluating prospective acquisition candidates, performing business due diligence on prospective
target businesses, traveling to and from the offices, plants or similar locations of prospective target businesses, reviewing
corporate documents and material agreements of prospective target businesses, selecting the target business to acquire and structuring,
negotiating and consummating the business combination. If the Company's estimates of the costs of identifying a target business,
undertaking in-depth due diligence and negotiating a Business Combination are less than the actual amount necessary to do so,
the Company may have insufficient funds available to operate its business prior to a Business Combination. Moreover, the Company
may need to obtain additional financing either to complete a Business Combination or because it becomes obligated to redeem a
significant number of its public shares upon completion of a Business Combination, in which case the Company may issue additional
securities or incur debt in connection with such Business Combination. In order to finance transaction costs in connection with
a Business Combination, the Sponsor or an affiliate of the Sponsor, or certain of our officers and directors may, but are not
obligated to, loan us funds as may be required. If the Company completes a Business Combination, the Company would repay such
loaned amounts. If
the Company is unable to raise additional capital, it may be required to take additional measures to conserve liquidity, which
could include, but not necessarily be limited to, suspending the pursuit of a potential transaction. The Company cannot provide
any assurance that new financing will be available to it on commercially acceptable terms, if at all. In
addition, in connection with the Company's assessment of going concern considerations in accordance with Financial Accounting
Standard Board's Accounting Standards Update ("ASU") 2014-15, "Disclosures of Uncertainties about an Entity's
Ability to Continue as a Going Concern", management has determined that the liquidity, mandatory liquidation and subsequent
dissolution raises substantial doubt about the Company's ability to continue as a going concern. No adjustments have been
made to the carrying amounts of assets or liabilities should the Company be required to liquidate after May 28, 2020.</t>
  </si>
  <si>
    <t>Summary of Significant Accounting Policies</t>
  </si>
  <si>
    <t>Accounting Policies [Abstract]</t>
  </si>
  <si>
    <t>Note
2 — Summary of Significant Accounting Policies Basis
of Presentation The
accompanying unaudited financial statements have been prepared in accordance with accounting principles generally accepted in
the United States of America ("U.S. GAAP") for interim financial information and in accordance with the instructions
to Form 10-Q and Article 10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n the opinion of management, the accompanying financial
statements include all adjustments, consisting of a normal and recurring nature, which are necessary for a fair presentation of
the financial position, operating results, and cash flows for the periods presented. Interim results are not necessarily
indicative of results for a full year. The
accompanying unaudited interim financial statements should be read in conjunction with the audited financial statements and notes
thereto included in the Form 10-K filed by the Company with the SEC on March 16, 2020. Emerging
Growth Company Section
102(b)(1) of the Jumpstart Our Business Startups Act of 2012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that is neither an emerging growth
company nor an emerging growth company that has opted out of using the extended transition period difficult or impossible because
of the potential differences in accounting standards used. Cash
and cash equivalents The
Company considers all short-term investments with an original maturity of three months or less when purchased to be cash equivalents.
The Company did not have any cash equivalents as of March 31, 2020 and December 31, 2019. Class
A common stock subject to possible redemption The
Company accounts for its Class A common stock subject to possible redemption in accordance with the guidance in Accounting Standards
Codification ("ASC") Topic 480 "Distinguishing Liabilities from Equity." Shares of Class A common stock
subject to mandatory redemption (if any) is classified as a liability instrument and is measured at fair value. Conditionally
redeemable Class A common stock (including Class A common stock that features redemption rights that are either within the control
of the holder or subject to redemption upon the occurrence of uncertain events not solely within the Company's control)
is classified as temporary equity. At all other times, Class A common stock is classified as stockholders' equity. The Company's
Class A common stock features certain redemption rights that are considered to be outside of the Company's control and subject
to occurrence of uncertain future events. Accordingly, at March 31, 2020 and December 31, 2019, 16,268,429 and 16,177,739 shares
of Class A common stock subject to possible redemption is presented as temporary equity, outside of the stockholders' equity
section of the Company's balance sheets. Offering
Costs Offering
costs consist principally of legal, accounting, underwriting fees and other costs directly related to the Initial Public Offering.
Offering costs amounting to $9,556,766 were charged to stockholders' equity upon the completion of the Initial Public Offering
and an additional $964,445 were charged to stockholders' equity upon the underwriter's partial exercise of the over-allotment. Concentration
of Credit Risk Financial
instruments that potentially subject the Company to concentrations of credit risk consist of cash accounts in a financial institution,
which, at times, may exceed the Federal Depository Insurance Coverage of $250,000. As of March 31, 2020 and December 31, 2019,
the Company has not experienced losses on these accounts and management believes the Company is not exposed to significant risks
on such account. Financial
Instruments The
fair value of the Company's assets and liabilities, which qualify as financial instruments under the FASB ASC 820, "Fair
Value Measurements and Disclosures," approximates the carrying amounts represented in the accompanying balance sheets, primarily
due to their short-term nature. Net
Income (Loss) Per Share The
Company complies with accounting and disclosure requirements of FASB ASC Topic 260, "Earnings Per Share." Net income
(loss) per share is computed by dividing net income applicable to common stockholders by the weighted average number of shares
of common stock outstanding for the period. As of March 31, 2020 the Company has not considered the effect of the warrants sold
in the Initial Public Offering and Private Placement to purchase an aggregate of 23,874,667 shares of Class A common stock in
the calculation of diluted earnings per share, since their inclusion would be anti-dilutive under the treasury stock method. The Company's statements
of operations include a presentation of income per share for common stock subject to redemption in a manner similar to the two-class
method of income per share. Net income per share, basic and diluted for Class A common stock is calculated by dividing the investment
income earned on the Trust Account of $1,352,505 and $1,060,684, net of applicable taxes of $323,542 and $262,285, by the weighted
average number of 16,928,889 shares of Class A common stock outstanding for the three months ended March 31, 2020 and 2019, respectively.
Net income (loss) per share, basic and diluted for Class B common stock is calculated by dividing the net income, less income attributable
to Class A common stock, by the weighted average number of shares of Class B common stock outstanding for the period. 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s. Actual results could
differ from those estimates. Income
Taxes The Company follows the
asset and liability method of accounting for income taxes under FASB ASC 740, "Income Taxes." Deferred tax assets and
liabilities are recognized for the estimated future tax consequences attributable to differences between the balance shee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Management has determined that a full valuation allowance on the deferred tax asset (related to start
up costs) is appropriate at this time after consideration of all available positive and negative evidence related to the realization
of the deferred tax asset. As of March 31, 2020 and December 31, 2019, the Company had deferred tax assets of $258,725 and $235,116,
respectively, which had a full valuation allowance against it.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were accrued
for the payment of interest or penalties as of March 31, 2020 or December 31, 2019. The Company is currently not aware of any
issues under review that could result in significant payments, accruals or material deviation from its position. The Company is
subject to income tax examinations by major taxing authorities since inception. Deferred
tax liabilities and assets are determined based on the difference between the financial statement and tax basis of assets and
liabilities, using enacted tax rates in effect for the year in which the differences are expected to reverse. Current income taxes
are based on the year's income taxable for federal and state income tax reporting purposes. Total tax provision may differ
from the statutory tax rates applied to income before provision for income taxes due principally to expenses charged which are
not tax deductible. Recent
Accounting Pronouncements The
Company's management does not believe that any recently issued, but not yet effective, accounting pronouncements, if currently
adopted, would have a material effect on the Company's financial statements.</t>
  </si>
  <si>
    <t>Initial Public Offering and Private Placement</t>
  </si>
  <si>
    <t>Initial Public Offering and Private Placement [Abstract]</t>
  </si>
  <si>
    <t>Note
3 — Initial Public Offering and Private Placement Pursuant
to the Initial Public Offering, the Company sold 16,928,889 units at a price of $10.00 per Unit. Each Unit consists of one share
of Class A Common Stock (such shares of Class A Common Stock included in the Units being offered, the "Public Shares"),
and one redeemable warrant (each, a "Public Warrant"). Each Public Warrant entitles the holder to purchase one share
of Class A Common Stock at a price of $11.50 per share, subject to adjustment (see Note 6).</t>
  </si>
  <si>
    <t>Related Party Transactions</t>
  </si>
  <si>
    <t>Related Party Transactions [Abstract]</t>
  </si>
  <si>
    <t>Note
4 — Related Party Transactions Founder
Shares On
November 13, 2017, the Sponsor purchased 4,312,500 shares (the "Founder Shares") of the Company's Class B Common
Stock, par value $0.0001 ("Class B Common Stock") for an aggregate price of $25,000. The Founder Shares will automatically
convert into shares of Class A Common Stock at the time of the Company's initial Business Combination and are subject to
certain transfer restrictions, as described in Note 6. Holders of Founder Shares may also elect to convert their shares of Class
B Common Stock into an equal number of shares of Class A Common Stock, subject to adjustment, at any time. The Sponsor agreed
to forfeit up to 562,500 Founder Shares to the extent that the 45-day over-allotment option was not exercised in full by the underwriters.
Since the underwriters exercised the over-allotment option in part, the Sponsor forfeited 80,278 Founder Shares on September 21,
2018. The Founder Shares forfeited by the Sponsor were cancelled by the Company. The Sponsor agreed, subject to limited exceptions,
not to transfer, assign or sell any of its Founder Shares until the earlier to occur of: (A) one year after the completion of
the initial Business Combination or (B) subsequent to the initial Business Combination, (x) if the last sale price of the Class
A Common Stock equals or exceeds $12.00 per share (as adjusted for stock splits, stock dividends, reorganizations, recapitalizations
and the like) for any 20 trading days within any 30-trading day period commencing at least 150 days after the initial Business
Combination, or (y) the date on which the Company completes a liquidation, merger, capital stock exchange or other similar transaction
that results in all of the Company's stockholders having the right to exchange their shares of Common Stock for cash, securities
or other property. Private
Placement Warrants Concurrently
with the closing of the Initial Public Offering, the Sponsor and Chardan purchased an aggregate of 6,560,000 Private Placement
Warrants at a price of $1.00 per Private Placement Warrant (5,810,000 by the Sponsor and 750,000 by Chardan) for an aggregate
purchase price of $6,560,000. Each whole Private Placement Warrant is exercisable for one whole share of Class A Common Stock
at a price of $11.50 per share (subject to adjustment for stock splits, stock dividends, reorganizations, recapitalizations and
the like and for certain issuances of equity or equity-linked securities). Concurrently with the underwriter's partial exercise
of the over-allotment, the Company consummated a private sale of an additional 385,778 Private Placement Warrants to the Sponsor
at a price of $1.00 per Private Placement Unit generating gross proceeds of $385,778. The proceeds from the Private Placement
Warrants was added to the proceeds from the Initial Public Offering and the underwriter's partial exercise of the over-allotment
are held in the Trust Account. If the Company does not complete a Business Combination within the Combination Period, the Private
Placement Warrants will expire worthless. The Private Placement Warrants are non-redeemable and exercisable on a cashless basis
so long as they are held by the Sponsor or its permitted transferees. In addition, for as long as the Private Placement Warrants
are held by Chardan or its designees or affiliates, they may not be exercised after five years from the effective date of the
registration statement for the Initial Public Offering. The
Sponsor and Chardan and the Company's officers and directors have agreed, subject to limited exceptions, not to transfer,
assign or sell any of their Private Placement Warrants until 30 days after the completion of the initial Business Combination. Registration
Rights The
holders of Founder Shares, Private Placement Warrants and Warrants that may be issued upon conversion of working capital loans,
if any, are entitled to registration rights (in the case of the Founder Shares, only after conversion of such shares to shares
of Class A Common Stock) pursuant to a registration rights agreement. These holders will be entitled to certain demand and
"piggyback" registration rights. However,
the registration rights agreement provides that the Company will not permit any registration statement filed under the Securities
Act to become effective until the termination of the lock up period for the securities to be registered. The Company will bear
the expenses incurred in connection with the filing of any such registration statements. Support
Services The
Company presently occupies office space provided by an affiliate of the Sponsor. The affiliate has agreed that, until the Company
consummates a Business Combination, it will make such office space, as well as certain administrative and support services, available
to the Company, as may be required by the Company from time to time. The Company will pay the affiliate an aggregate of $2,000
per month for such office space, administrative and support services. During the three months ended March 31, 2020 and March 31,
2019, total support services costs incurred were $6,000, respectively. The
Company pays an entity affiliated with the President a fee of approximately $7,692 every two weeks until the earlier of the consummation
of the Business Combination or liquidation. A bonus of $78,000 was paid out after the successful completion of the Initial Public
Offering. The total amount of expense incurred to this entity was $46,154 for the three months ended March 31, 2020 and March
31, 2019, respectively.</t>
  </si>
  <si>
    <t>Commitments and Contingencies</t>
  </si>
  <si>
    <t>Commitments and Contingencies Disclosure [Abstract]</t>
  </si>
  <si>
    <t>Note
5 — Commitments and Contingencies Registration
Rights The
holders of Founder Shares, Private Placement Warrants and warrants that may be issued upon conversion of working capital loans,
if any, are entitled to registration rights (in the case of the Founder Shares, only after conversion of such shares to shares
of Class A Common Stock) pursuant to a registration rights agreement dated August 23, 2018. These holders are entitled to certain
demand and "piggyback" registration rights. However, the registration rights agreement provides that the Company will
not permit any registration statement filed under the Securities Act to become effective until the termination of the applicable
lock-up period for the securities to be registered. The Company will bear the expenses incurred in connection with the filing
of any such registration statements. Underwriting
Agreement The
Company had granted the underwriters a 45-day option to purchase up to 2,250,000 additional Units to cover over-allotments
at the Initial Public Offering price less the underwriting discounts and commissions. On September 21, 2018, the underwriters
exercised a partial exercise of their overallotment option and purchased 1,928,889 units at a purchase price of $10.00 per unit. The
underwriters were paid a cash underwriting discount of $0.20 per unit, or $3 million in the aggregate at the closing of the Initial
Public Offering and $192,889 in conjunction with the underwriters' partial exercise of its overallotment option. In addition,
the underwriters are entitled to a deferred underwriting commissions of $0.40 per unit, or $6 million in the aggregate from the
closing of the Initial Public Offering and $771,556 from the underwriters' partial exercise of its overallotment option
will be payable to the underwriters. The deferred fee will become payable to the underwriters from the amounts held in the Trust
Account solely in the event that the Company completes a Business Combination, subject to the terms of the underwriting agreement. Risks
and Uncertainties Management
is currently evaluating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t>
  </si>
  <si>
    <t>Stockholders' Equity</t>
  </si>
  <si>
    <t>Equity [Abstract]</t>
  </si>
  <si>
    <t>Note
6 — Stockholders' Equity Common
Stock Class
A Common Stock Class
B Common Stock Holders
of Class A Common Stock and Class B Common Stock will vote together as a single class on all other matters submitted to a vote
of stockholders except as required by law. The
shares of Class B Common Stock will automatically convert into shares of Class A Common Stock at the time of the initial Business
Combination on a one-for-one basis, subject to adjustment. In the case that additional shares of Class A Common Stock, or equity-linked
securities, are issued or deemed issued in excess of the amounts offered in the Initial Public Offering and related to the closing
of the initial Business Combination,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so that the number of shares of Class A Common Stock issuable
upon conversion of all shares of Class B Common Stock will equal, in the aggregate, on an as-converted basis, 20% of the sum of
the total number of all shares of Common Stock outstanding upon the completion of the Initial Public Offering plus all shares
of Class A Common Stock and equity-linked securities issued or deemed issued in connection with the initial Business Combination
(excluding any shares or equity-linked securities issued, or to be issued, to any seller in the initial Business Combination and
any private placement-equivalent warrants issued to the Sponsor or its affiliates upon conversion of loans made to the Company). Preferred
Stock Warrants
- The
Private Placement Warrants are identical to the Public Warrants underlying the Units sold in the Initial Public Offering, except
that the Private Placement Warrants and the Class A common stock issuable upon exercise of the Private Placement Warrants will
not be transferable, assignable or salable until 30 days after the completion of a Business Combination, subject to certain limited
exceptions. Additionally, the Private Placement Warrants will be non-redeemable so long as they are held by the initial purchasers
or such purchasers' permitted transferees. If the Private Placement Warrants are held by someone other than the initial
purchasers or their permitted transferees, the Private Placement Warrants will be redeemable by the Company and exercisable by
such holders on the same basis as the Public Warrants. The
Company may call the Public Warrants for redemption (except with respect to the Private Placement Warrants):
● in
whole and not in part;
● at
a price of $0.01 per warrant;
● upon
a minimum of 30 days' prior written notice of redemption; and
● if,
and only if, the last reported closing price of the shares equals or exceeds $24.00 per share for any 20 trading days within
a 30-trading day period ending on the third trading day prior to the date on which the Company sends the notice of redemption
to the warrant holders. If
the Company calls the Public Warrants for redemption, management will have the option to require all holders that wish to exercise
the Public Warrants to do so on a "cashless basis," as described in the warrant agreement. In
addition, except in the case of the Private Placement Warrants purchased by Chardan, if (x) we issue additional shares of Class
A common stock or equity-linked securities for capital raising purposes in connection with the closing of our initial Business
Combination at an issue price or effective issue price of less than $9.50 per share of Class A Common Stock (with such issue price
or effective issue price to be determined in good faith by our board of directors), (y) the aggregate gross proceeds from such
issuances represent more than 60% of the total equity proceeds, and interest thereon, available for the funding of our initial
Business Combination, and (z) the volume weighted average trading price of our Class A Common Stock during the 20 trading day
period starting on the trading day prior to the day on which we consummate our initial Business Combination (such price, the "Market
Value") is below $9.50 per share, the exercise price of the warrants will be adjusted (to the nearest cent) to be equal
to 115% of the Market Value, and the $24.00 per share redemption trigger price described above will be adjusted (to the nearest
cent) to be equal to 240% of the Market Value.</t>
  </si>
  <si>
    <t>Trust Account and Fair Value Measurement</t>
  </si>
  <si>
    <t>Fair Value Disclosures [Abstract]</t>
  </si>
  <si>
    <t xml:space="preserve">Note
7 — Trust Account and Fair Value Measurement The
Trust Account can be invested in U.S. government securities, within the meaning set forth in the Investment Company Act, having
a maturity of 180 days or less or in any open-ended investment company that holds itself out as a money market fund selected by
the Company meeting the conditions of Rule 2a-7 of the Investment Company Act. The
Company's amended and restated certificate of incorporation provide that, other than the withdrawal of interest to pay income
and franchise taxes and up to $100,000 of interest to pay dissolution expenses if any, none of the funds held in the Trust Account
will be released until the earlier of: (i) the completion of the Business Combination; (ii) the redemption of Public Shares properly
tendered in connection with a stockholder vote to amend the Company's amended and restated certificate of incorporation
to modify the substance or timing of the Company's obligation to redeem 100% of the Public Shares if the Company does not
complete the Business Combination within the Combination Period or (iii) the redemption of 100% of the Public Shares if the Company
is unable to complete a Business Combination within the Combination Period.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assets that are measured at fair value on a recurring basis at
March 31, 2020 and December 31, 2019, and indicates the fair value hierarchy of the valuation inputs the Company utilized to determine
such fair value:
Description Level March 31, 2020 December 31, 2019
Assets:
Marketable securities in Trust Account 1 $ 176,763,122 $ 175,410,617 </t>
  </si>
  <si>
    <t>Subsequent Events</t>
  </si>
  <si>
    <t>Subsequent Events [Abstract]</t>
  </si>
  <si>
    <t>Note
8 — Subsequent Events The
Company evaluated subsequent events and transactions that occurred after the balance sheet date up to the date that the financial
statements were available to be issued.</t>
  </si>
  <si>
    <t>Summary of Significant Accounting Policies (Policies)</t>
  </si>
  <si>
    <t>Basis of Presentation</t>
  </si>
  <si>
    <t>Basis
of Presentation The
accompanying unaudited financial statements have been prepared in accordance with accounting principles generally accepted in
the United States of America ("U.S. GAAP") for interim financial information and in accordance with the instructions
to Form 10-Q and Article 10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n the opinion of management, the accompanying financial
statements include all adjustments, consisting of a normal and recurring nature, which are necessary for a fair presentation of
the financial position, operating results, and cash flows for the periods presented. Interim results are not necessarily
indicative of results for a full year. The
accompanying unaudited interim financial statements should be read in conjunction with the audited financial statements and notes
thereto included in the Form 10-K filed by the Company with the SEC on March 16, 2020.</t>
  </si>
  <si>
    <t>Emerging Growth Company</t>
  </si>
  <si>
    <t>Emerging
Growth Company Section
102(b)(1) of the Jumpstart Our Business Startups Act of 2012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that is neither an emerging growth
company nor an emerging growth company that has opted out of using the extended transition period difficult or impossible because
of the potential differences in accounting standards used.</t>
  </si>
  <si>
    <t>Cash and cash equivalents</t>
  </si>
  <si>
    <t>Cash
and cash equivalents The
Company considers all short-term investments with an original maturity of three months or less when purchased to be cash equivalents.
The Company did not have any cash equivalents as of March 31, 2020 and December 31, 2019.</t>
  </si>
  <si>
    <t>Class A common stock subject to possible redemption</t>
  </si>
  <si>
    <t>Class
A common stock subject to possible redemption The
Company accounts for its Class A common stock subject to possible redemption in accordance with the guidance in Accounting Standards
Codification ("ASC") Topic 480 "Distinguishing Liabilities from Equity." Shares of Class A common stock
subject to mandatory redemption (if any) is classified as a liability instrument and is measured at fair value. Conditionally
redeemable Class A common stock (including Class A common stock that features redemption rights that are either within the control
of the holder or subject to redemption upon the occurrence of uncertain events not solely within the Company's control)
is classified as temporary equity. At all other times, Class A common stock is classified as stockholders' equity. The Company's
Class A common stock features certain redemption rights that are considered to be outside of the Company's control and subject
to occurrence of uncertain future events. Accordingly, at March 31, 2020 and December 31, 2019, 16,268,429 and 16,177,739 shares
of Class A common stock subject to possible redemption is presented as temporary equity, outside of the stockholders' equity
section of the Company's balance sheets.</t>
  </si>
  <si>
    <t>Offering Costs</t>
  </si>
  <si>
    <t>Offering
Costs Offering
costs consist principally of legal, accounting, underwriting fees and other costs directly related to the Initial Public Offering.
Offering costs amounting to $9,556,766 were charged to stockholders' equity upon the completion of the Initial Public Offering
and an additional $964,445 were charged to stockholders' equity upon the underwriter's partial exercise of the over-allotment.</t>
  </si>
  <si>
    <t>Concentration of Credit Risk</t>
  </si>
  <si>
    <t>Concentration
of Credit Risk Financial
instruments that potentially subject the Company to concentrations of credit risk consist of cash accounts in a financial institution,
which, at times, may exceed the Federal Depository Insurance Coverage of $250,000. As of March 31, 2020 and December 31, 2019,
the Company has not experienced losses on these accounts and management believes the Company is not exposed to significant risks
on such account.</t>
  </si>
  <si>
    <t>Financial Instruments</t>
  </si>
  <si>
    <t>Financial
Instruments The
fair value of the Company's assets and liabilities, which qualify as financial instruments under the FASB ASC 820, "Fair
Value Measurements and Disclosures," approximates the carrying amounts represented in the accompanying balance sheets, primarily
due to their short-term nature.</t>
  </si>
  <si>
    <t>Net Income (Loss) Per Share</t>
  </si>
  <si>
    <t>Net
Income (Loss) Per Share The
Company complies with accounting and disclosure requirements of FASB ASC Topic 260, "Earnings Per Share." Net income
(loss) per share is computed by dividing net income applicable to common stockholders by the weighted average number of shares
of common stock outstanding for the period. As of March 31, 2020 the Company has not considered the effect of the warrants sold
in the Initial Public Offering and Private Placement to purchase an aggregate of 23,874,667 shares of Class A common stock in
the calculation of diluted earnings per share, since their inclusion would be anti-dilutive under the treasury stock method. The Company's statements
of operations include a presentation of income per share for common stock subject to redemption in a manner similar to the two-class
method of income per share. Net income per share, basic and diluted for Class A common stock is calculated by dividing the investment
income earned on the Trust Account of $1,352,505 and $1,060,684, net of applicable taxes of $323,542 and $262,285, by the weighted
average number of 16,928,889 shares of Class A common stock outstanding for the three months ended March 31, 2020 and 2019, respectively.
Net income (loss) per share, basic and diluted for Class B common stock is calculated by dividing the net income, less income attributable
to Class A common stock, by the weighted average number of shares of Class B common stock outstanding for the period.</t>
  </si>
  <si>
    <t>Use of Estimates</t>
  </si>
  <si>
    <t>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s. Actual results could
differ from those estimates.</t>
  </si>
  <si>
    <t>Income Taxes</t>
  </si>
  <si>
    <t>Income
Taxes The Company follows the
asset and liability method of accounting for income taxes under FASB ASC 740, "Income Taxes." Deferred tax assets and
liabilities are recognized for the estimated future tax consequences attributable to differences between the balance shee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Management has determined that a full valuation allowance on the deferred tax asset (related to start
up costs) is appropriate at this time after consideration of all available positive and negative evidence related to the realization
of the deferred tax asset. As of March 31, 2020 and December 31, 2019, the Company had deferred tax assets of $258,725 and $235,116,
respectively, which had a full valuation allowance against it.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were accrued
for the payment of interest or penalties as of March 31, 2020 or December 31, 2019. The Company is currently not aware of any
issues under review that could result in significant payments, accruals or material deviation from its position. The Company is
subject to income tax examinations by major taxing authorities since inception. Deferred
tax liabilities and assets are determined based on the difference between the financial statement and tax basis of assets and
liabilities, using enacted tax rates in effect for the year in which the differences are expected to reverse. Current income taxes
are based on the year's income taxable for federal and state income tax reporting purposes. Total tax provision may differ
from the statutory tax rates applied to income before provision for income taxes due principally to expenses charged which are
not tax deductible.</t>
  </si>
  <si>
    <t>Recent Accounting Pronouncements</t>
  </si>
  <si>
    <t>Recent
Accounting Pronouncements The
Company's management does not believe that any recently issued, but not yet effective, accounting pronouncements, if currently
adopted, would have a material effect on the Company's financial statements.</t>
  </si>
  <si>
    <t>Trust Account and Fair Value Measurement (Tables)</t>
  </si>
  <si>
    <t>Schedule of fair value on a recurring basis</t>
  </si>
  <si>
    <t xml:space="preserve">Description Level March 31, 2020 December 31, 2019
Assets:
Marketable securities in Trust Account 1 $ 176,763,122 $ 175,410,617 </t>
  </si>
  <si>
    <t>Description of Organization and Business Operations (Details) - USD ($)</t>
  </si>
  <si>
    <t>1 Months Ended</t>
  </si>
  <si>
    <t>May 28, 2020</t>
  </si>
  <si>
    <t>Sep. 21, 2018</t>
  </si>
  <si>
    <t>Aug. 28, 2018</t>
  </si>
  <si>
    <t>Dec. 31, 2018</t>
  </si>
  <si>
    <t>Description of Organization and Business Operations (Textual)</t>
  </si>
  <si>
    <t>Public offering price per share</t>
  </si>
  <si>
    <t>Private placement warrant price per share</t>
  </si>
  <si>
    <t>Business combinations aggregate fair market value, percentage</t>
  </si>
  <si>
    <t>80.00%</t>
  </si>
  <si>
    <t>Net tangible assets</t>
  </si>
  <si>
    <t>Description of common stock redemption terms</t>
  </si>
  <si>
    <t>The Company's Sponsor, officers and directors (the "Initial Stockholders") have agreed not to propose an amendment to the Certificate of Incorporation that would affect the substance or timing of the Company's obligation to redeem 100% of its Public Shares if the Company does not complete a Business Combination, unless the Company provides the Public Stockholders with the opportunity to redeem their shares of Class A Common Stock in conjunction with any such amendment.</t>
  </si>
  <si>
    <t>Restricted from redeeming percentage</t>
  </si>
  <si>
    <t>15.00%</t>
  </si>
  <si>
    <t>Interest to pay dissolution expenses</t>
  </si>
  <si>
    <t>Offering costs for the initial public offering</t>
  </si>
  <si>
    <t>Cash balance</t>
  </si>
  <si>
    <t>Working capital deficit</t>
  </si>
  <si>
    <t>Accrued income and franchise tax</t>
  </si>
  <si>
    <t>Common stock price per share</t>
  </si>
  <si>
    <t>Chardan Capital Markets, LLC [Member]</t>
  </si>
  <si>
    <t>Sale of warrants</t>
  </si>
  <si>
    <t>MFA Investor Holdings, LLC [Member]</t>
  </si>
  <si>
    <t>Public Offering [Member]</t>
  </si>
  <si>
    <t>Gross proceeds</t>
  </si>
  <si>
    <t>Business combination, description</t>
  </si>
  <si>
    <t>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t>
  </si>
  <si>
    <t>Sale of stock, description</t>
  </si>
  <si>
    <t>The Company consummated the Initial Public Offering of 15,000,000 units ("Units") with respect to the Class A Common Stock included in the Units being offered (the "Public Shares") at $10.00 per Unit generating gross proceeds of $150,000,000.</t>
  </si>
  <si>
    <t>Sale of additional units</t>
  </si>
  <si>
    <t>Underwriting fees</t>
  </si>
  <si>
    <t>Other costs</t>
  </si>
  <si>
    <t>Public Offering [Member] | Subsequent Event [Member]</t>
  </si>
  <si>
    <t>Private Placement Warrants [Member]</t>
  </si>
  <si>
    <t>Private Placement Warrants [Member] | Sponsor and Chardan [Member]</t>
  </si>
  <si>
    <t>Each whole Private Placement Warrant is exercisable for one whole share of Class A Common Stock at a price of $11.50 per share</t>
  </si>
  <si>
    <t>Over-Allotment Option [Member]</t>
  </si>
  <si>
    <t>The Company consummated the closing of the sale of 1,928,889 additional Units upon receiving notice of the underwriter's election to partially exercise its overallotment option ("Overallotment Units"), generating additional gross proceeds of $19,288,890 and incurring additional offering costs of $964,445 in underwriting fees which were partially deferred until the completion of the Company's initial business combination. Simultaneously with the exercise of the overallotment, the Company consummated the Private Placement of an additional 385,778 Private Placement Warrants to the Sponsor, generating gross proceeds of $385,778.</t>
  </si>
  <si>
    <t>Summary of Significant Accounting Policies (Details) - USD ($)</t>
  </si>
  <si>
    <t>Summary of Significant Accounting Policies (Textual)</t>
  </si>
  <si>
    <t>Federal depository insurance coverage</t>
  </si>
  <si>
    <t>Offering costs</t>
  </si>
  <si>
    <t>Agreed to purchase private placement</t>
  </si>
  <si>
    <t>Additional charges for underwriter's over-allotment</t>
  </si>
  <si>
    <t>Deferred tax assets</t>
  </si>
  <si>
    <t>Applicable taxes net</t>
  </si>
  <si>
    <t>Initial Public Offering and Private Placement (Details) - $ / shares</t>
  </si>
  <si>
    <t>Initial Public Offering and Private Placement (Textual)</t>
  </si>
  <si>
    <t>Proposed public offering</t>
  </si>
  <si>
    <t>Public warrant, description</t>
  </si>
  <si>
    <t>Each Public Warrant entitles the holder to purchase one share of Class A Common Stock at a price of $11.50 per share, subject to adjustment</t>
  </si>
  <si>
    <t>Related Party Transactions (Details) - USD ($)</t>
  </si>
  <si>
    <t>Nov. 13, 2017</t>
  </si>
  <si>
    <t>Related Party Transactions (Textual)</t>
  </si>
  <si>
    <t>Payment of affiliate an aggregate of per month</t>
  </si>
  <si>
    <t>Total payment of administrative and support service</t>
  </si>
  <si>
    <t>Total amount of expense</t>
  </si>
  <si>
    <t>President [Member]</t>
  </si>
  <si>
    <t>The Company pays an entity affiliated with the President a fee of approximately $7,692 every two weeks until the earlier of the consummation of the Business Combination or liquidation. A bonus of $78,000 was paid out after the successful completion of the Initial Public Offering.</t>
  </si>
  <si>
    <t>Aggregate amount</t>
  </si>
  <si>
    <t>Aggregate price</t>
  </si>
  <si>
    <t>Purchase of aggregate shares</t>
  </si>
  <si>
    <t>Founder Shares [Member]</t>
  </si>
  <si>
    <t>Purchase of common stock shares</t>
  </si>
  <si>
    <t>Common stock aggregate price</t>
  </si>
  <si>
    <t>Sponsor forfeited</t>
  </si>
  <si>
    <t>(A) one year after the completion of the initial Business Combination or (B) subsequent to the initial Business Combination, (x) if the last sale price of the Class A Common Stock equals or exceeds $12.00 per share (as adjusted for stock splits, stock dividends, reorganizations, recapitalizations and the like) for any 20 trading days within any 30-trading day period commencing at least 150 days after the initial Business Combination, or (y) the date on which the Company completes a liquidation, merger, capital stock exchange or other similar transaction that results in all of the Company's stockholders having the right to exchange their shares of Common Stock for cash, securities or other property.</t>
  </si>
  <si>
    <t>Sponsor and Chardan [Member] | Private Placement Warrants [Member]</t>
  </si>
  <si>
    <t>Private placement warrants, description</t>
  </si>
  <si>
    <t>Chardan [Member]</t>
  </si>
  <si>
    <t>Sponsor [Member]</t>
  </si>
  <si>
    <t>Commitments and Contingencies (Details) - $ / shares</t>
  </si>
  <si>
    <t>Commitments and Contingencies (Textual)</t>
  </si>
  <si>
    <t>Underwriting agreement, description</t>
  </si>
  <si>
    <t>The underwriters were paid a cash underwriting discount of $0.20 per unit, or $3 million in the aggregate at the closing of the Initial Public Offering and $192,889 in conjunction with the underwriters' partial exercise of its overallotment option. In addition, the underwriters are entitled to a deferred underwriting commissions of $0.40 per unit, or $6 million in the aggregate from the closing of the Initial Public Offering and $771,556 from the underwriters' partial exercise of its overallotment option will be payable to the underwriters. The deferred fee will become payable to the underwriters from the amounts held in the Trust Account solely in the event that the Company completes a Business Combination, subject to the terms of the underwriting agreement.</t>
  </si>
  <si>
    <t>Purchase of additional units of shares</t>
  </si>
  <si>
    <t>Underwriters exercised a partial exercise</t>
  </si>
  <si>
    <t>Purchase price</t>
  </si>
  <si>
    <t>Stockholders' Equity (Details) - $ / shares</t>
  </si>
  <si>
    <t>Stockholders' Equity (Textual)</t>
  </si>
  <si>
    <t>Description of conversion basis</t>
  </si>
  <si>
    <t>The number of shares of Class A Common Stock issuable upon conversion of all shares of Class B Common Stock will equal, in the aggregate, on an as-converted basis, 20% of the sum of the total number of all shares of Common Stock outstanding upon the completion of the Initial Public Offering plus all shares of Class A Common Stock and equity-linked securities issued or deemed issued in connection with the initial Business Combinatio.</t>
  </si>
  <si>
    <t>Consideration of underwriters, description</t>
  </si>
  <si>
    <t>The forfeiture of 80,278 shares to the Company by the Sponsor for no consideration since the underwriters' 45-day over-allotment option was not exercised in full, so that the Initial Stockholders collectively own 20% of the Company's issued and outstanding Common Stock after the Initial Public Offering.</t>
  </si>
  <si>
    <t>Public Warrants for redemption, description</t>
  </si>
  <si>
    <t>If, and only if, the last reported closing price of the shares equals or exceeds $24.00 per share for any 20 trading days within a 30-trading day period ending on the third trading day prior to the date on which the Company sends the notice of redemption to the warrant holders.</t>
  </si>
  <si>
    <t>Warrant [Member]</t>
  </si>
  <si>
    <t>Warrant per share</t>
  </si>
  <si>
    <t>Private Placement Warrants [Member] | Chardan [Member]</t>
  </si>
  <si>
    <t>In addition, except in the case of the Private Placement Warrants purchased by Chardan, if (x) we issue additional shares of Class A common stock or equity-linked securities for capital raising purposes in connection with the closing of our initial Business Combination at an issue price or effective issue price of less than $9.50 per share of Class A Common Stock (with such issue price or effective issue price to be determined in good faith by our board of directors), (y) the aggregate gross proceeds from such issuances represent more than 60% of the total equity proceeds, and interest thereon, available for the funding of our initial Business Combination, and (z) the volume weighted average trading price of our Class A Common Stock during the 20 trading day period starting on the trading day prior to the day on which we consummate our initial Business Combination (such price, the "Market Value") is below $9.50 per share, the exercise price of the warrants will be adjusted (to the nearest cent) to be equal to 115% of the Market Value, and the $24.00 per share redemption trigger price described above will be adjusted (to the nearest cent) to be equal to 240% of the Market Value.</t>
  </si>
  <si>
    <t>Trust Account and Fair Value Measurement (Details) - USD ($)</t>
  </si>
  <si>
    <t>Assets:</t>
  </si>
  <si>
    <t>Marketable securities held in Trust Account</t>
  </si>
  <si>
    <t>Level 1 [Member]</t>
  </si>
  <si>
    <t>Trust Account and Fair Value Measurement (Details Textual)</t>
  </si>
  <si>
    <t>Mar. 31, 2020USD ($)</t>
  </si>
  <si>
    <t>Trust Account and Fair Value Measurement (Textual)</t>
  </si>
  <si>
    <t>Dissolution expenses</t>
  </si>
  <si>
    <t>Trust account, description</t>
  </si>
  <si>
    <t>(i) the completion of the Business Combination; (ii) the redemption of Public Shares properly tendered in connection with a stockholder vote to amend the Company's amended and restated certificate of incorporation to modify the substance or timing of the Company's obligation to redeem 100% of the Public Shares if the Company does not complete the Business Combination within the Combination Period or (iii) the redemption of 100% of the Public Shares if the Company is unable to complete a Business Combination within the Combination Period.</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sharedStrings.xml" Type="http://schemas.openxmlformats.org/officeDocument/2006/relationships/sharedStrings"/><Relationship Id="rId26" Target="styles.xml" Type="http://schemas.openxmlformats.org/officeDocument/2006/relationships/styles"/><Relationship Id="rId2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41"/>
    <col customWidth="1" max="2" min="2" width="36"/>
    <col customWidth="1" max="3" min="3" width="13"/>
  </cols>
  <sheetData>
    <row r="1" spans="1:3">
      <c r="A1" s="1" t="s">
        <v>0</v>
      </c>
      <c r="B1" s="2" t="s">
        <v>1</v>
      </c>
    </row>
    <row r="2" spans="1:3">
      <c r="B2" s="2" t="s">
        <v>2</v>
      </c>
      <c r="C2" s="2" t="s">
        <v>3</v>
      </c>
    </row>
    <row r="3" spans="1:3">
      <c r="A3" s="3" t="s">
        <v>4</v>
      </c>
      <c r="B3" s="3" t="s">
        <v>5</v>
      </c>
    </row>
    <row r="4" spans="1:3">
      <c r="A4" s="3" t="s">
        <v>6</v>
      </c>
      <c r="B4" s="3" t="s">
        <v>7</v>
      </c>
    </row>
    <row r="5" spans="1:3">
      <c r="A5" s="3" t="s">
        <v>8</v>
      </c>
      <c r="B5" s="3" t="s">
        <v>9</v>
      </c>
    </row>
    <row r="6" spans="1:3">
      <c r="A6" s="3" t="s">
        <v>10</v>
      </c>
      <c r="B6" s="3" t="s">
        <v>11</v>
      </c>
    </row>
    <row r="7" spans="1:3">
      <c r="A7" s="3" t="s">
        <v>12</v>
      </c>
      <c r="B7" s="3" t="s">
        <v>13</v>
      </c>
    </row>
    <row r="8" spans="1:3">
      <c r="A8" s="3" t="s">
        <v>14</v>
      </c>
      <c r="B8" s="3" t="s">
        <v>15</v>
      </c>
    </row>
    <row r="9" spans="1:3">
      <c r="A9" s="3" t="s">
        <v>16</v>
      </c>
      <c r="B9" s="3" t="s">
        <v>17</v>
      </c>
    </row>
    <row r="10" spans="1:3">
      <c r="A10" s="3" t="s">
        <v>18</v>
      </c>
      <c r="B10" s="3" t="s">
        <v>19</v>
      </c>
    </row>
    <row r="11" spans="1:3">
      <c r="A11" s="3" t="s">
        <v>20</v>
      </c>
      <c r="B11" s="3" t="s">
        <v>21</v>
      </c>
    </row>
    <row r="12" spans="1:3">
      <c r="A12" s="3" t="s">
        <v>22</v>
      </c>
      <c r="B12" s="3" t="s">
        <v>23</v>
      </c>
    </row>
    <row r="13" spans="1:3">
      <c r="A13" s="3" t="s">
        <v>24</v>
      </c>
      <c r="B13" s="3" t="s">
        <v>23</v>
      </c>
    </row>
    <row r="14" spans="1:3">
      <c r="A14" s="3" t="s">
        <v>25</v>
      </c>
      <c r="B14" s="3" t="s">
        <v>9</v>
      </c>
    </row>
    <row r="15" spans="1:3">
      <c r="A15" s="3" t="s">
        <v>26</v>
      </c>
      <c r="B15" s="3" t="s">
        <v>27</v>
      </c>
    </row>
    <row r="16" spans="1:3">
      <c r="A16" s="3" t="s">
        <v>28</v>
      </c>
      <c r="B16" s="3" t="s">
        <v>23</v>
      </c>
    </row>
    <row r="17" spans="1:3">
      <c r="A17" s="3" t="s">
        <v>29</v>
      </c>
      <c r="B17" s="3" t="s">
        <v>30</v>
      </c>
    </row>
    <row r="18" spans="1:3">
      <c r="A18" s="3" t="s">
        <v>31</v>
      </c>
      <c r="B18" s="3" t="s">
        <v>27</v>
      </c>
    </row>
    <row r="19" spans="1:3">
      <c r="A19" s="3" t="s">
        <v>32</v>
      </c>
      <c r="B19" s="3" t="s">
        <v>33</v>
      </c>
    </row>
    <row r="20" spans="1:3">
      <c r="A20" s="3" t="s">
        <v>34</v>
      </c>
    </row>
    <row r="21" spans="1:3">
      <c r="A21" s="3" t="s">
        <v>35</v>
      </c>
      <c r="C21" s="4" t="n">
        <v>16928889</v>
      </c>
    </row>
    <row r="22" spans="1:3">
      <c r="A22" s="3" t="s">
        <v>36</v>
      </c>
    </row>
    <row r="23" spans="1:3">
      <c r="A23" s="3" t="s">
        <v>35</v>
      </c>
      <c r="C23" s="4" t="n">
        <v>42322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2</v>
      </c>
      <c r="B1" s="2" t="s">
        <v>1</v>
      </c>
    </row>
    <row r="2" spans="1:2">
      <c r="B2" s="2" t="s">
        <v>2</v>
      </c>
    </row>
    <row r="3" spans="1:2">
      <c r="A3" s="5" t="s">
        <v>133</v>
      </c>
    </row>
    <row r="4" spans="1:2">
      <c r="A4" s="3" t="s">
        <v>132</v>
      </c>
      <c r="B4" s="3" t="s">
        <v>1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5</v>
      </c>
      <c r="B1" s="2" t="s">
        <v>1</v>
      </c>
    </row>
    <row r="2" spans="1:2">
      <c r="B2" s="2" t="s">
        <v>2</v>
      </c>
    </row>
    <row r="3" spans="1:2">
      <c r="A3" s="5" t="s">
        <v>136</v>
      </c>
    </row>
    <row r="4" spans="1:2">
      <c r="A4" s="3" t="s">
        <v>135</v>
      </c>
      <c r="B4" s="3" t="s">
        <v>1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38</v>
      </c>
      <c r="B1" s="2" t="s">
        <v>1</v>
      </c>
    </row>
    <row r="2" spans="1:2">
      <c r="B2" s="2" t="s">
        <v>2</v>
      </c>
    </row>
    <row r="3" spans="1:2">
      <c r="A3" s="5" t="s">
        <v>139</v>
      </c>
    </row>
    <row r="4" spans="1:2">
      <c r="A4" s="3" t="s">
        <v>138</v>
      </c>
      <c r="B4" s="3" t="s">
        <v>1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1</v>
      </c>
      <c r="B1" s="2" t="s">
        <v>1</v>
      </c>
    </row>
    <row r="2" spans="1:2">
      <c r="B2" s="2" t="s">
        <v>2</v>
      </c>
    </row>
    <row r="3" spans="1:2">
      <c r="A3" s="5" t="s">
        <v>142</v>
      </c>
    </row>
    <row r="4" spans="1:2">
      <c r="A4" s="3" t="s">
        <v>141</v>
      </c>
      <c r="B4" s="3" t="s">
        <v>1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4</v>
      </c>
      <c r="B1" s="2" t="s">
        <v>1</v>
      </c>
    </row>
    <row r="2" spans="1:2">
      <c r="B2" s="2" t="s">
        <v>2</v>
      </c>
    </row>
    <row r="3" spans="1:2">
      <c r="A3" s="5" t="s">
        <v>145</v>
      </c>
    </row>
    <row r="4" spans="1:2">
      <c r="A4" s="3" t="s">
        <v>144</v>
      </c>
      <c r="B4" s="3" t="s">
        <v>1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4"/>
    <col customWidth="1" max="2" min="2" width="80"/>
  </cols>
  <sheetData>
    <row r="1" spans="1:2">
      <c r="A1" s="1" t="s">
        <v>147</v>
      </c>
      <c r="B1" s="2" t="s">
        <v>1</v>
      </c>
    </row>
    <row r="2" spans="1:2">
      <c r="B2" s="2" t="s">
        <v>2</v>
      </c>
    </row>
    <row r="3" spans="1:2">
      <c r="A3" s="5" t="s">
        <v>127</v>
      </c>
    </row>
    <row r="4" spans="1:2">
      <c r="A4" s="3" t="s">
        <v>148</v>
      </c>
      <c r="B4" s="3" t="s">
        <v>149</v>
      </c>
    </row>
    <row r="5" spans="1:2">
      <c r="A5" s="3" t="s">
        <v>150</v>
      </c>
      <c r="B5" s="3" t="s">
        <v>151</v>
      </c>
    </row>
    <row r="6" spans="1:2">
      <c r="A6" s="3" t="s">
        <v>152</v>
      </c>
      <c r="B6" s="3" t="s">
        <v>153</v>
      </c>
    </row>
    <row r="7" spans="1:2">
      <c r="A7" s="3" t="s">
        <v>154</v>
      </c>
      <c r="B7" s="3" t="s">
        <v>155</v>
      </c>
    </row>
    <row r="8" spans="1:2">
      <c r="A8" s="3" t="s">
        <v>156</v>
      </c>
      <c r="B8" s="3" t="s">
        <v>157</v>
      </c>
    </row>
    <row r="9" spans="1:2">
      <c r="A9" s="3" t="s">
        <v>158</v>
      </c>
      <c r="B9" s="3" t="s">
        <v>159</v>
      </c>
    </row>
    <row r="10" spans="1:2">
      <c r="A10" s="3" t="s">
        <v>160</v>
      </c>
      <c r="B10" s="3" t="s">
        <v>161</v>
      </c>
    </row>
    <row r="11" spans="1:2">
      <c r="A11" s="3" t="s">
        <v>162</v>
      </c>
      <c r="B11" s="3" t="s">
        <v>163</v>
      </c>
    </row>
    <row r="12" spans="1:2">
      <c r="A12" s="3" t="s">
        <v>164</v>
      </c>
      <c r="B12" s="3" t="s">
        <v>165</v>
      </c>
    </row>
    <row r="13" spans="1:2">
      <c r="A13" s="3" t="s">
        <v>166</v>
      </c>
      <c r="B13" s="3" t="s">
        <v>167</v>
      </c>
    </row>
    <row r="14" spans="1:2">
      <c r="A14" s="3" t="s">
        <v>168</v>
      </c>
      <c r="B14" s="3"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0</v>
      </c>
      <c r="B1" s="2" t="s">
        <v>1</v>
      </c>
    </row>
    <row r="2" spans="1:2">
      <c r="B2" s="2" t="s">
        <v>2</v>
      </c>
    </row>
    <row r="3" spans="1:2">
      <c r="A3" s="5" t="s">
        <v>142</v>
      </c>
    </row>
    <row r="4" spans="1:2">
      <c r="A4" s="3" t="s">
        <v>171</v>
      </c>
      <c r="B4" s="3" t="s">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outlineLevelCol="0"/>
  <cols>
    <col customWidth="1" max="1" min="1" width="72"/>
    <col customWidth="1" max="2" min="2" width="15"/>
    <col customWidth="1" max="3" min="3" width="80"/>
    <col customWidth="1" max="4" min="4" width="80"/>
    <col customWidth="1" max="5" min="5" width="80"/>
    <col customWidth="1" max="6" min="6" width="14"/>
    <col customWidth="1" max="7" min="7" width="14"/>
    <col customWidth="1" max="8" min="8" width="14"/>
  </cols>
  <sheetData>
    <row r="1" spans="1:8">
      <c r="A1" s="1" t="s">
        <v>173</v>
      </c>
      <c r="B1" s="2" t="s">
        <v>174</v>
      </c>
      <c r="E1" s="2" t="s">
        <v>1</v>
      </c>
    </row>
    <row r="2" spans="1:8">
      <c r="B2" s="2" t="s">
        <v>175</v>
      </c>
      <c r="C2" s="2" t="s">
        <v>176</v>
      </c>
      <c r="D2" s="2" t="s">
        <v>177</v>
      </c>
      <c r="E2" s="2" t="s">
        <v>2</v>
      </c>
      <c r="F2" s="2" t="s">
        <v>38</v>
      </c>
      <c r="G2" s="2" t="s">
        <v>83</v>
      </c>
      <c r="H2" s="2" t="s">
        <v>178</v>
      </c>
    </row>
    <row r="3" spans="1:8">
      <c r="A3" s="5" t="s">
        <v>179</v>
      </c>
    </row>
    <row r="4" spans="1:8">
      <c r="A4" s="3" t="s">
        <v>180</v>
      </c>
      <c r="D4" s="6" t="n">
        <v>10</v>
      </c>
    </row>
    <row r="5" spans="1:8">
      <c r="A5" s="3" t="s">
        <v>181</v>
      </c>
      <c r="E5" s="8" t="n">
        <v>10.1</v>
      </c>
    </row>
    <row r="6" spans="1:8">
      <c r="A6" s="3" t="s">
        <v>182</v>
      </c>
      <c r="E6" s="3" t="s">
        <v>183</v>
      </c>
    </row>
    <row r="7" spans="1:8">
      <c r="A7" s="3" t="s">
        <v>184</v>
      </c>
      <c r="E7" s="6" t="n">
        <v>5000001</v>
      </c>
    </row>
    <row r="8" spans="1:8">
      <c r="A8" s="3" t="s">
        <v>185</v>
      </c>
      <c r="E8" s="3" t="s">
        <v>186</v>
      </c>
    </row>
    <row r="9" spans="1:8">
      <c r="A9" s="3" t="s">
        <v>187</v>
      </c>
      <c r="E9" s="3" t="s">
        <v>188</v>
      </c>
    </row>
    <row r="10" spans="1:8">
      <c r="A10" s="3" t="s">
        <v>189</v>
      </c>
      <c r="E10" s="6" t="n">
        <v>100000</v>
      </c>
    </row>
    <row r="11" spans="1:8">
      <c r="A11" s="3" t="s">
        <v>190</v>
      </c>
      <c r="E11" s="3" t="s">
        <v>57</v>
      </c>
    </row>
    <row r="12" spans="1:8">
      <c r="A12" s="3" t="s">
        <v>191</v>
      </c>
      <c r="E12" s="4" t="n">
        <v>311303</v>
      </c>
      <c r="F12" s="6" t="n">
        <v>482665</v>
      </c>
      <c r="G12" s="6" t="n">
        <v>853425</v>
      </c>
      <c r="H12" s="6" t="n">
        <v>1192945</v>
      </c>
    </row>
    <row r="13" spans="1:8">
      <c r="A13" s="3" t="s">
        <v>192</v>
      </c>
      <c r="E13" s="4" t="n">
        <v>680430</v>
      </c>
    </row>
    <row r="14" spans="1:8">
      <c r="A14" s="3" t="s">
        <v>193</v>
      </c>
      <c r="E14" s="6" t="n">
        <v>895702</v>
      </c>
    </row>
    <row r="15" spans="1:8">
      <c r="A15" s="3" t="s">
        <v>73</v>
      </c>
    </row>
    <row r="16" spans="1:8">
      <c r="A16" s="5" t="s">
        <v>179</v>
      </c>
    </row>
    <row r="17" spans="1:8">
      <c r="A17" s="3" t="s">
        <v>194</v>
      </c>
      <c r="E17" s="7" t="n">
        <v>0.0001</v>
      </c>
      <c r="F17" s="7" t="n">
        <v>0.0001</v>
      </c>
    </row>
    <row r="18" spans="1:8">
      <c r="A18" s="3" t="s">
        <v>195</v>
      </c>
    </row>
    <row r="19" spans="1:8">
      <c r="A19" s="5" t="s">
        <v>179</v>
      </c>
    </row>
    <row r="20" spans="1:8">
      <c r="A20" s="3" t="s">
        <v>196</v>
      </c>
      <c r="E20" s="4" t="n">
        <v>750000</v>
      </c>
    </row>
    <row r="21" spans="1:8">
      <c r="A21" s="3" t="s">
        <v>197</v>
      </c>
    </row>
    <row r="22" spans="1:8">
      <c r="A22" s="5" t="s">
        <v>179</v>
      </c>
    </row>
    <row r="23" spans="1:8">
      <c r="A23" s="3" t="s">
        <v>196</v>
      </c>
      <c r="E23" s="4" t="n">
        <v>5810000</v>
      </c>
    </row>
    <row r="24" spans="1:8">
      <c r="A24" s="3" t="s">
        <v>198</v>
      </c>
    </row>
    <row r="25" spans="1:8">
      <c r="A25" s="5" t="s">
        <v>179</v>
      </c>
    </row>
    <row r="26" spans="1:8">
      <c r="A26" s="3" t="s">
        <v>199</v>
      </c>
      <c r="D26" s="6" t="n">
        <v>150000000</v>
      </c>
    </row>
    <row r="27" spans="1:8">
      <c r="A27" s="3" t="s">
        <v>180</v>
      </c>
      <c r="E27" s="6" t="n">
        <v>10</v>
      </c>
    </row>
    <row r="28" spans="1:8">
      <c r="A28" s="3" t="s">
        <v>200</v>
      </c>
      <c r="E28" s="3" t="s">
        <v>201</v>
      </c>
    </row>
    <row r="29" spans="1:8">
      <c r="A29" s="3" t="s">
        <v>194</v>
      </c>
      <c r="D29" s="8" t="n">
        <v>10.1</v>
      </c>
    </row>
    <row r="30" spans="1:8">
      <c r="A30" s="3" t="s">
        <v>202</v>
      </c>
      <c r="D30" s="3" t="s">
        <v>203</v>
      </c>
    </row>
    <row r="31" spans="1:8">
      <c r="A31" s="3" t="s">
        <v>204</v>
      </c>
      <c r="D31" s="4" t="n">
        <v>151500000</v>
      </c>
    </row>
    <row r="32" spans="1:8">
      <c r="A32" s="3" t="s">
        <v>53</v>
      </c>
      <c r="E32" s="6" t="n">
        <v>6771556</v>
      </c>
    </row>
    <row r="33" spans="1:8">
      <c r="A33" s="3" t="s">
        <v>205</v>
      </c>
      <c r="E33" s="4" t="n">
        <v>3192889</v>
      </c>
    </row>
    <row r="34" spans="1:8">
      <c r="A34" s="3" t="s">
        <v>190</v>
      </c>
      <c r="E34" s="4" t="n">
        <v>10521211</v>
      </c>
    </row>
    <row r="35" spans="1:8">
      <c r="A35" s="3" t="s">
        <v>206</v>
      </c>
      <c r="E35" s="6" t="n">
        <v>556766</v>
      </c>
    </row>
    <row r="36" spans="1:8">
      <c r="A36" s="3" t="s">
        <v>207</v>
      </c>
    </row>
    <row r="37" spans="1:8">
      <c r="A37" s="5" t="s">
        <v>179</v>
      </c>
    </row>
    <row r="38" spans="1:8">
      <c r="A38" s="3" t="s">
        <v>53</v>
      </c>
      <c r="B38" s="6" t="n">
        <v>6771556</v>
      </c>
    </row>
    <row r="39" spans="1:8">
      <c r="A39" s="3" t="s">
        <v>208</v>
      </c>
    </row>
    <row r="40" spans="1:8">
      <c r="A40" s="5" t="s">
        <v>179</v>
      </c>
    </row>
    <row r="41" spans="1:8">
      <c r="A41" s="3" t="s">
        <v>196</v>
      </c>
      <c r="E41" s="4" t="n">
        <v>385778</v>
      </c>
    </row>
    <row r="42" spans="1:8">
      <c r="A42" s="3" t="s">
        <v>209</v>
      </c>
    </row>
    <row r="43" spans="1:8">
      <c r="A43" s="5" t="s">
        <v>179</v>
      </c>
    </row>
    <row r="44" spans="1:8">
      <c r="A44" s="3" t="s">
        <v>199</v>
      </c>
      <c r="E44" s="6" t="n">
        <v>6560000</v>
      </c>
    </row>
    <row r="45" spans="1:8">
      <c r="A45" s="3" t="s">
        <v>196</v>
      </c>
      <c r="E45" s="4" t="n">
        <v>6560000</v>
      </c>
    </row>
    <row r="46" spans="1:8">
      <c r="A46" s="3" t="s">
        <v>181</v>
      </c>
      <c r="E46" s="6" t="n">
        <v>1</v>
      </c>
    </row>
    <row r="47" spans="1:8">
      <c r="A47" s="3" t="s">
        <v>202</v>
      </c>
      <c r="E47" s="3" t="s">
        <v>210</v>
      </c>
    </row>
    <row r="48" spans="1:8">
      <c r="A48" s="3" t="s">
        <v>211</v>
      </c>
    </row>
    <row r="49" spans="1:8">
      <c r="A49" s="5" t="s">
        <v>179</v>
      </c>
    </row>
    <row r="50" spans="1:8">
      <c r="A50" s="3" t="s">
        <v>202</v>
      </c>
      <c r="C50" s="3" t="s">
        <v>212</v>
      </c>
    </row>
  </sheetData>
  <mergeCells count="2">
    <mergeCell ref="A1:A2"/>
    <mergeCell ref="B1:D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s>
  <sheetData>
    <row r="1" spans="1:4">
      <c r="A1" s="1" t="s">
        <v>213</v>
      </c>
      <c r="B1" s="2" t="s">
        <v>1</v>
      </c>
    </row>
    <row r="2" spans="1:4">
      <c r="B2" s="2" t="s">
        <v>2</v>
      </c>
      <c r="C2" s="2" t="s">
        <v>83</v>
      </c>
      <c r="D2" s="2" t="s">
        <v>38</v>
      </c>
    </row>
    <row r="3" spans="1:4">
      <c r="A3" s="5" t="s">
        <v>214</v>
      </c>
    </row>
    <row r="4" spans="1:4">
      <c r="A4" s="3" t="s">
        <v>215</v>
      </c>
      <c r="B4" s="6" t="n">
        <v>250000</v>
      </c>
    </row>
    <row r="5" spans="1:4">
      <c r="A5" s="3" t="s">
        <v>154</v>
      </c>
      <c r="B5" s="4" t="n">
        <v>16268429</v>
      </c>
      <c r="D5" s="4" t="n">
        <v>16177739</v>
      </c>
    </row>
    <row r="6" spans="1:4">
      <c r="A6" s="3" t="s">
        <v>216</v>
      </c>
      <c r="B6" s="6" t="n">
        <v>9556766</v>
      </c>
    </row>
    <row r="7" spans="1:4">
      <c r="A7" s="3" t="s">
        <v>217</v>
      </c>
      <c r="B7" s="4" t="n">
        <v>23874667</v>
      </c>
    </row>
    <row r="8" spans="1:4">
      <c r="A8" s="3" t="s">
        <v>218</v>
      </c>
      <c r="B8" s="6" t="n">
        <v>964445</v>
      </c>
    </row>
    <row r="9" spans="1:4">
      <c r="A9" s="3" t="s">
        <v>91</v>
      </c>
      <c r="B9" s="4" t="n">
        <v>1352505</v>
      </c>
      <c r="C9" s="6" t="n">
        <v>1060684</v>
      </c>
    </row>
    <row r="10" spans="1:4">
      <c r="A10" s="3" t="s">
        <v>219</v>
      </c>
      <c r="B10" s="6" t="n">
        <v>258725</v>
      </c>
      <c r="D10" s="6" t="n">
        <v>235116</v>
      </c>
    </row>
    <row r="11" spans="1:4">
      <c r="A11" s="3" t="s">
        <v>73</v>
      </c>
    </row>
    <row r="12" spans="1:4">
      <c r="A12" s="5" t="s">
        <v>214</v>
      </c>
    </row>
    <row r="13" spans="1:4">
      <c r="A13" s="3" t="s">
        <v>96</v>
      </c>
      <c r="B13" s="4" t="n">
        <v>16928889</v>
      </c>
      <c r="C13" s="4" t="n">
        <v>16928889</v>
      </c>
    </row>
    <row r="14" spans="1:4">
      <c r="A14" s="3" t="s">
        <v>220</v>
      </c>
      <c r="B14" s="6" t="n">
        <v>323542</v>
      </c>
    </row>
    <row r="15" spans="1:4">
      <c r="A15" s="3" t="s">
        <v>73</v>
      </c>
    </row>
    <row r="16" spans="1:4">
      <c r="A16" s="5" t="s">
        <v>214</v>
      </c>
    </row>
    <row r="17" spans="1:4">
      <c r="A17" s="3" t="s">
        <v>217</v>
      </c>
      <c r="B17" s="4" t="n">
        <v>16928889</v>
      </c>
    </row>
    <row r="18" spans="1:4">
      <c r="A18" s="3" t="s">
        <v>91</v>
      </c>
      <c r="C18" s="6" t="n">
        <v>1060684</v>
      </c>
    </row>
    <row r="19" spans="1:4">
      <c r="A19" s="3" t="s">
        <v>220</v>
      </c>
      <c r="C19" s="6" t="n">
        <v>262285</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9"/>
    <col customWidth="1" max="2" min="2" width="80"/>
    <col customWidth="1" max="3" min="3" width="80"/>
  </cols>
  <sheetData>
    <row r="1" spans="1:3">
      <c r="A1" s="1" t="s">
        <v>221</v>
      </c>
      <c r="B1" s="2" t="s">
        <v>174</v>
      </c>
      <c r="C1" s="2" t="s">
        <v>1</v>
      </c>
    </row>
    <row r="2" spans="1:3">
      <c r="B2" s="2" t="s">
        <v>177</v>
      </c>
      <c r="C2" s="2" t="s">
        <v>2</v>
      </c>
    </row>
    <row r="3" spans="1:3">
      <c r="A3" s="5" t="s">
        <v>222</v>
      </c>
    </row>
    <row r="4" spans="1:3">
      <c r="A4" s="3" t="s">
        <v>223</v>
      </c>
      <c r="C4" s="4" t="n">
        <v>23874667</v>
      </c>
    </row>
    <row r="5" spans="1:3">
      <c r="A5" s="3" t="s">
        <v>180</v>
      </c>
      <c r="B5" s="6" t="n">
        <v>10</v>
      </c>
    </row>
    <row r="6" spans="1:3">
      <c r="A6" s="3" t="s">
        <v>73</v>
      </c>
    </row>
    <row r="7" spans="1:3">
      <c r="A7" s="5" t="s">
        <v>222</v>
      </c>
    </row>
    <row r="8" spans="1:3">
      <c r="A8" s="3" t="s">
        <v>223</v>
      </c>
      <c r="C8" s="4" t="n">
        <v>16928889</v>
      </c>
    </row>
    <row r="9" spans="1:3">
      <c r="A9" s="3" t="s">
        <v>224</v>
      </c>
      <c r="C9" s="3" t="s">
        <v>225</v>
      </c>
    </row>
    <row r="10" spans="1:3">
      <c r="A10" s="3" t="s">
        <v>73</v>
      </c>
    </row>
    <row r="11" spans="1:3">
      <c r="A11" s="5" t="s">
        <v>222</v>
      </c>
    </row>
    <row r="12" spans="1:3">
      <c r="A12" s="3" t="s">
        <v>224</v>
      </c>
      <c r="B12" s="3" t="s">
        <v>203</v>
      </c>
    </row>
    <row r="13" spans="1:3">
      <c r="A13" s="3" t="s">
        <v>180</v>
      </c>
      <c r="C13" s="6" t="n">
        <v>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5" t="s">
        <v>39</v>
      </c>
    </row>
    <row r="3" spans="1:3">
      <c r="A3" s="3" t="s">
        <v>40</v>
      </c>
      <c r="B3" s="6" t="n">
        <v>311303</v>
      </c>
      <c r="C3" s="6" t="n">
        <v>482665</v>
      </c>
    </row>
    <row r="4" spans="1:3">
      <c r="A4" s="3" t="s">
        <v>41</v>
      </c>
      <c r="B4" s="4" t="n">
        <v>26946</v>
      </c>
      <c r="C4" s="4" t="n">
        <v>37571</v>
      </c>
    </row>
    <row r="5" spans="1:3">
      <c r="A5" s="3" t="s">
        <v>42</v>
      </c>
      <c r="B5" s="4" t="n">
        <v>338249</v>
      </c>
      <c r="C5" s="4" t="n">
        <v>520236</v>
      </c>
    </row>
    <row r="6" spans="1:3">
      <c r="A6" s="5" t="s">
        <v>43</v>
      </c>
    </row>
    <row r="7" spans="1:3">
      <c r="A7" s="3" t="s">
        <v>44</v>
      </c>
      <c r="B7" s="4" t="n">
        <v>176763122</v>
      </c>
      <c r="C7" s="4" t="n">
        <v>175410617</v>
      </c>
    </row>
    <row r="8" spans="1:3">
      <c r="A8" s="3" t="s">
        <v>45</v>
      </c>
      <c r="B8" s="4" t="n">
        <v>176763122</v>
      </c>
      <c r="C8" s="4" t="n">
        <v>175410617</v>
      </c>
    </row>
    <row r="9" spans="1:3">
      <c r="A9" s="3" t="s">
        <v>46</v>
      </c>
      <c r="B9" s="4" t="n">
        <v>177101371</v>
      </c>
      <c r="C9" s="4" t="n">
        <v>175930853</v>
      </c>
    </row>
    <row r="10" spans="1:3">
      <c r="A10" s="5" t="s">
        <v>47</v>
      </c>
    </row>
    <row r="11" spans="1:3">
      <c r="A11" s="3" t="s">
        <v>48</v>
      </c>
      <c r="B11" s="4" t="n">
        <v>122977</v>
      </c>
      <c r="C11" s="4" t="n">
        <v>111968</v>
      </c>
    </row>
    <row r="12" spans="1:3">
      <c r="A12" s="3" t="s">
        <v>49</v>
      </c>
      <c r="B12" s="4" t="n">
        <v>845702</v>
      </c>
      <c r="C12" s="4" t="n">
        <v>572160</v>
      </c>
    </row>
    <row r="13" spans="1:3">
      <c r="A13" s="3" t="s">
        <v>50</v>
      </c>
      <c r="B13" s="4" t="n">
        <v>50000</v>
      </c>
      <c r="C13" s="4" t="n">
        <v>80000</v>
      </c>
    </row>
    <row r="14" spans="1:3">
      <c r="A14" s="3" t="s">
        <v>51</v>
      </c>
      <c r="B14" s="4" t="n">
        <v>1018679</v>
      </c>
      <c r="C14" s="4" t="n">
        <v>764128</v>
      </c>
    </row>
    <row r="15" spans="1:3">
      <c r="A15" s="5" t="s">
        <v>52</v>
      </c>
    </row>
    <row r="16" spans="1:3">
      <c r="A16" s="3" t="s">
        <v>53</v>
      </c>
      <c r="B16" s="4" t="n">
        <v>6771556</v>
      </c>
      <c r="C16" s="4" t="n">
        <v>6771556</v>
      </c>
    </row>
    <row r="17" spans="1:3">
      <c r="A17" s="3" t="s">
        <v>54</v>
      </c>
      <c r="B17" s="4" t="n">
        <v>6771556</v>
      </c>
      <c r="C17" s="4" t="n">
        <v>6771556</v>
      </c>
    </row>
    <row r="18" spans="1:3">
      <c r="A18" s="3" t="s">
        <v>55</v>
      </c>
      <c r="B18" s="4" t="n">
        <v>7790235</v>
      </c>
      <c r="C18" s="4" t="n">
        <v>7535684</v>
      </c>
    </row>
    <row r="19" spans="1:3">
      <c r="A19" s="3" t="s">
        <v>56</v>
      </c>
      <c r="B19" s="3" t="s">
        <v>57</v>
      </c>
      <c r="C19" s="3" t="s">
        <v>57</v>
      </c>
    </row>
    <row r="20" spans="1:3">
      <c r="A20" s="3" t="s">
        <v>58</v>
      </c>
      <c r="B20" s="4" t="n">
        <v>164311133</v>
      </c>
      <c r="C20" s="4" t="n">
        <v>163395164</v>
      </c>
    </row>
    <row r="21" spans="1:3">
      <c r="A21" s="5" t="s">
        <v>59</v>
      </c>
    </row>
    <row r="22" spans="1:3">
      <c r="A22" s="3" t="s">
        <v>60</v>
      </c>
      <c r="B22" s="3" t="s">
        <v>57</v>
      </c>
      <c r="C22" s="3" t="s">
        <v>57</v>
      </c>
    </row>
    <row r="23" spans="1:3">
      <c r="A23" s="3" t="s">
        <v>61</v>
      </c>
      <c r="B23" s="4" t="n">
        <v>1426834</v>
      </c>
      <c r="C23" s="4" t="n">
        <v>2342794</v>
      </c>
    </row>
    <row r="24" spans="1:3">
      <c r="A24" s="3" t="s">
        <v>62</v>
      </c>
      <c r="B24" s="4" t="n">
        <v>3572679</v>
      </c>
      <c r="C24" s="4" t="n">
        <v>2656712</v>
      </c>
    </row>
    <row r="25" spans="1:3">
      <c r="A25" s="3" t="s">
        <v>63</v>
      </c>
      <c r="B25" s="4" t="n">
        <v>5000003</v>
      </c>
      <c r="C25" s="4" t="n">
        <v>5000005</v>
      </c>
    </row>
    <row r="26" spans="1:3">
      <c r="A26" s="3" t="s">
        <v>64</v>
      </c>
      <c r="B26" s="4" t="n">
        <v>177101371</v>
      </c>
      <c r="C26" s="4" t="n">
        <v>175930853</v>
      </c>
    </row>
    <row r="27" spans="1:3">
      <c r="A27" s="3" t="s">
        <v>65</v>
      </c>
    </row>
    <row r="28" spans="1:3">
      <c r="A28" s="5" t="s">
        <v>59</v>
      </c>
    </row>
    <row r="29" spans="1:3">
      <c r="A29" s="3" t="s">
        <v>66</v>
      </c>
      <c r="B29" s="4" t="n">
        <v>67</v>
      </c>
      <c r="C29" s="4" t="n">
        <v>76</v>
      </c>
    </row>
    <row r="30" spans="1:3">
      <c r="A30" s="3" t="s">
        <v>63</v>
      </c>
      <c r="B30" s="4" t="n">
        <v>67</v>
      </c>
      <c r="C30" s="4" t="n">
        <v>76</v>
      </c>
    </row>
    <row r="31" spans="1:3">
      <c r="A31" s="3" t="s">
        <v>67</v>
      </c>
    </row>
    <row r="32" spans="1:3">
      <c r="A32" s="5" t="s">
        <v>59</v>
      </c>
    </row>
    <row r="33" spans="1:3">
      <c r="A33" s="3" t="s">
        <v>66</v>
      </c>
      <c r="B33" s="4" t="n">
        <v>423</v>
      </c>
      <c r="C33" s="4" t="n">
        <v>423</v>
      </c>
    </row>
    <row r="34" spans="1:3">
      <c r="A34" s="3" t="s">
        <v>63</v>
      </c>
      <c r="B34" s="6" t="n">
        <v>423</v>
      </c>
      <c r="C34" s="6" t="n">
        <v>42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67"/>
    <col customWidth="1" max="2" min="2" width="14"/>
    <col customWidth="1" max="3" min="3" width="80"/>
    <col customWidth="1" max="4" min="4" width="80"/>
    <col customWidth="1" max="5" min="5" width="14"/>
  </cols>
  <sheetData>
    <row r="1" spans="1:5">
      <c r="A1" s="1" t="s">
        <v>226</v>
      </c>
      <c r="B1" s="2" t="s">
        <v>176</v>
      </c>
      <c r="C1" s="2" t="s">
        <v>227</v>
      </c>
      <c r="D1" s="2" t="s">
        <v>2</v>
      </c>
      <c r="E1" s="2" t="s">
        <v>83</v>
      </c>
    </row>
    <row r="2" spans="1:5">
      <c r="A2" s="5" t="s">
        <v>228</v>
      </c>
    </row>
    <row r="3" spans="1:5">
      <c r="A3" s="3" t="s">
        <v>229</v>
      </c>
      <c r="D3" s="6" t="n">
        <v>2000</v>
      </c>
    </row>
    <row r="4" spans="1:5">
      <c r="A4" s="3" t="s">
        <v>230</v>
      </c>
      <c r="D4" s="4" t="n">
        <v>6000</v>
      </c>
      <c r="E4" s="6" t="n">
        <v>6000</v>
      </c>
    </row>
    <row r="5" spans="1:5">
      <c r="A5" s="3" t="s">
        <v>231</v>
      </c>
      <c r="D5" s="6" t="n">
        <v>46154</v>
      </c>
      <c r="E5" s="6" t="n">
        <v>46154</v>
      </c>
    </row>
    <row r="6" spans="1:5">
      <c r="A6" s="3" t="s">
        <v>232</v>
      </c>
    </row>
    <row r="7" spans="1:5">
      <c r="A7" s="5" t="s">
        <v>228</v>
      </c>
    </row>
    <row r="8" spans="1:5">
      <c r="A8" s="3" t="s">
        <v>200</v>
      </c>
      <c r="D8" s="3" t="s">
        <v>233</v>
      </c>
    </row>
    <row r="9" spans="1:5">
      <c r="A9" s="3" t="s">
        <v>208</v>
      </c>
    </row>
    <row r="10" spans="1:5">
      <c r="A10" s="5" t="s">
        <v>228</v>
      </c>
    </row>
    <row r="11" spans="1:5">
      <c r="A11" s="3" t="s">
        <v>234</v>
      </c>
      <c r="D11" s="6" t="n">
        <v>385778</v>
      </c>
    </row>
    <row r="12" spans="1:5">
      <c r="A12" s="3" t="s">
        <v>235</v>
      </c>
      <c r="D12" s="6" t="n">
        <v>1</v>
      </c>
    </row>
    <row r="13" spans="1:5">
      <c r="A13" s="3" t="s">
        <v>236</v>
      </c>
      <c r="D13" s="4" t="n">
        <v>385778</v>
      </c>
    </row>
    <row r="14" spans="1:5">
      <c r="A14" s="3" t="s">
        <v>237</v>
      </c>
    </row>
    <row r="15" spans="1:5">
      <c r="A15" s="5" t="s">
        <v>228</v>
      </c>
    </row>
    <row r="16" spans="1:5">
      <c r="A16" s="3" t="s">
        <v>238</v>
      </c>
      <c r="C16" s="4" t="n">
        <v>4312500</v>
      </c>
    </row>
    <row r="17" spans="1:5">
      <c r="A17" s="3" t="s">
        <v>77</v>
      </c>
      <c r="C17" s="7" t="n">
        <v>0.0001</v>
      </c>
    </row>
    <row r="18" spans="1:5">
      <c r="A18" s="3" t="s">
        <v>239</v>
      </c>
      <c r="C18" s="6" t="n">
        <v>25000</v>
      </c>
    </row>
    <row r="19" spans="1:5">
      <c r="A19" s="3" t="s">
        <v>240</v>
      </c>
      <c r="B19" s="4" t="n">
        <v>80278</v>
      </c>
      <c r="C19" s="4" t="n">
        <v>562500</v>
      </c>
    </row>
    <row r="20" spans="1:5">
      <c r="A20" s="3" t="s">
        <v>200</v>
      </c>
      <c r="C20" s="3" t="s">
        <v>241</v>
      </c>
    </row>
    <row r="21" spans="1:5">
      <c r="A21" s="3" t="s">
        <v>242</v>
      </c>
    </row>
    <row r="22" spans="1:5">
      <c r="A22" s="5" t="s">
        <v>228</v>
      </c>
    </row>
    <row r="23" spans="1:5">
      <c r="A23" s="3" t="s">
        <v>234</v>
      </c>
      <c r="D23" s="6" t="n">
        <v>6560000</v>
      </c>
    </row>
    <row r="24" spans="1:5">
      <c r="A24" s="3" t="s">
        <v>235</v>
      </c>
      <c r="D24" s="6" t="n">
        <v>1</v>
      </c>
    </row>
    <row r="25" spans="1:5">
      <c r="A25" s="3" t="s">
        <v>236</v>
      </c>
      <c r="D25" s="4" t="n">
        <v>6560000</v>
      </c>
    </row>
    <row r="26" spans="1:5">
      <c r="A26" s="3" t="s">
        <v>243</v>
      </c>
      <c r="D26" s="3" t="s">
        <v>210</v>
      </c>
    </row>
    <row r="27" spans="1:5">
      <c r="A27" s="3" t="s">
        <v>244</v>
      </c>
    </row>
    <row r="28" spans="1:5">
      <c r="A28" s="5" t="s">
        <v>228</v>
      </c>
    </row>
    <row r="29" spans="1:5">
      <c r="A29" s="3" t="s">
        <v>236</v>
      </c>
      <c r="D29" s="4" t="n">
        <v>750000</v>
      </c>
    </row>
    <row r="30" spans="1:5">
      <c r="A30" s="3" t="s">
        <v>245</v>
      </c>
    </row>
    <row r="31" spans="1:5">
      <c r="A31" s="5" t="s">
        <v>228</v>
      </c>
    </row>
    <row r="32" spans="1:5">
      <c r="A32" s="3" t="s">
        <v>236</v>
      </c>
      <c r="D32" s="4" t="n">
        <v>581000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3"/>
    <col customWidth="1" max="2" min="2" width="15"/>
    <col customWidth="1" max="3" min="3" width="80"/>
  </cols>
  <sheetData>
    <row r="1" spans="1:3">
      <c r="A1" s="1" t="s">
        <v>246</v>
      </c>
      <c r="B1" s="2" t="s">
        <v>174</v>
      </c>
      <c r="C1" s="2" t="s">
        <v>1</v>
      </c>
    </row>
    <row r="2" spans="1:3">
      <c r="B2" s="2" t="s">
        <v>176</v>
      </c>
      <c r="C2" s="2" t="s">
        <v>2</v>
      </c>
    </row>
    <row r="3" spans="1:3">
      <c r="A3" s="5" t="s">
        <v>247</v>
      </c>
    </row>
    <row r="4" spans="1:3">
      <c r="A4" s="3" t="s">
        <v>248</v>
      </c>
      <c r="C4" s="3" t="s">
        <v>249</v>
      </c>
    </row>
    <row r="5" spans="1:3">
      <c r="A5" s="3" t="s">
        <v>211</v>
      </c>
    </row>
    <row r="6" spans="1:3">
      <c r="A6" s="5" t="s">
        <v>247</v>
      </c>
    </row>
    <row r="7" spans="1:3">
      <c r="A7" s="3" t="s">
        <v>250</v>
      </c>
      <c r="C7" s="4" t="n">
        <v>2250000</v>
      </c>
    </row>
    <row r="8" spans="1:3">
      <c r="A8" s="3" t="s">
        <v>251</v>
      </c>
      <c r="B8" s="4" t="n">
        <v>1928889</v>
      </c>
    </row>
    <row r="9" spans="1:3">
      <c r="A9" s="3" t="s">
        <v>252</v>
      </c>
      <c r="B9" s="6" t="n">
        <v>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55"/>
    <col customWidth="1" max="2" min="2" width="80"/>
    <col customWidth="1" max="3" min="3" width="14"/>
  </cols>
  <sheetData>
    <row r="1" spans="1:3">
      <c r="A1" s="1" t="s">
        <v>253</v>
      </c>
      <c r="B1" s="2" t="s">
        <v>1</v>
      </c>
    </row>
    <row r="2" spans="1:3">
      <c r="B2" s="2" t="s">
        <v>2</v>
      </c>
      <c r="C2" s="2" t="s">
        <v>38</v>
      </c>
    </row>
    <row r="3" spans="1:3">
      <c r="A3" s="5" t="s">
        <v>254</v>
      </c>
    </row>
    <row r="4" spans="1:3">
      <c r="A4" s="3" t="s">
        <v>70</v>
      </c>
      <c r="B4" s="4" t="n">
        <v>1000000</v>
      </c>
      <c r="C4" s="4" t="n">
        <v>1000000</v>
      </c>
    </row>
    <row r="5" spans="1:3">
      <c r="A5" s="3" t="s">
        <v>71</v>
      </c>
      <c r="B5" s="3" t="s">
        <v>57</v>
      </c>
      <c r="C5" s="3" t="s">
        <v>57</v>
      </c>
    </row>
    <row r="6" spans="1:3">
      <c r="A6" s="3" t="s">
        <v>72</v>
      </c>
      <c r="B6" s="3" t="s">
        <v>57</v>
      </c>
      <c r="C6" s="3" t="s">
        <v>57</v>
      </c>
    </row>
    <row r="7" spans="1:3">
      <c r="A7" s="3" t="s">
        <v>255</v>
      </c>
      <c r="B7" s="3" t="s">
        <v>256</v>
      </c>
    </row>
    <row r="8" spans="1:3">
      <c r="A8" s="3" t="s">
        <v>257</v>
      </c>
      <c r="B8" s="3" t="s">
        <v>258</v>
      </c>
    </row>
    <row r="9" spans="1:3">
      <c r="A9" s="3" t="s">
        <v>259</v>
      </c>
      <c r="B9" s="3" t="s">
        <v>260</v>
      </c>
    </row>
    <row r="10" spans="1:3">
      <c r="A10" s="3" t="s">
        <v>261</v>
      </c>
    </row>
    <row r="11" spans="1:3">
      <c r="A11" s="5" t="s">
        <v>254</v>
      </c>
    </row>
    <row r="12" spans="1:3">
      <c r="A12" s="3" t="s">
        <v>262</v>
      </c>
      <c r="B12" s="8" t="n">
        <v>0.01</v>
      </c>
    </row>
    <row r="13" spans="1:3">
      <c r="A13" s="3" t="s">
        <v>208</v>
      </c>
    </row>
    <row r="14" spans="1:3">
      <c r="A14" s="5" t="s">
        <v>254</v>
      </c>
    </row>
    <row r="15" spans="1:3">
      <c r="A15" s="3" t="s">
        <v>262</v>
      </c>
      <c r="B15" s="6" t="n">
        <v>1</v>
      </c>
    </row>
    <row r="16" spans="1:3">
      <c r="A16" s="3" t="s">
        <v>263</v>
      </c>
    </row>
    <row r="17" spans="1:3">
      <c r="A17" s="5" t="s">
        <v>254</v>
      </c>
    </row>
    <row r="18" spans="1:3">
      <c r="A18" s="3" t="s">
        <v>259</v>
      </c>
      <c r="B18" s="3" t="s">
        <v>264</v>
      </c>
    </row>
    <row r="19" spans="1:3">
      <c r="A19" s="3" t="s">
        <v>73</v>
      </c>
    </row>
    <row r="20" spans="1:3">
      <c r="A20" s="5" t="s">
        <v>254</v>
      </c>
    </row>
    <row r="21" spans="1:3">
      <c r="A21" s="3" t="s">
        <v>77</v>
      </c>
      <c r="B21" s="7" t="n">
        <v>0.0001</v>
      </c>
      <c r="C21" s="7" t="n">
        <v>0.0001</v>
      </c>
    </row>
    <row r="22" spans="1:3">
      <c r="A22" s="3" t="s">
        <v>78</v>
      </c>
      <c r="B22" s="4" t="n">
        <v>100000000</v>
      </c>
      <c r="C22" s="4" t="n">
        <v>100000000</v>
      </c>
    </row>
    <row r="23" spans="1:3">
      <c r="A23" s="3" t="s">
        <v>79</v>
      </c>
      <c r="B23" s="4" t="n">
        <v>660460</v>
      </c>
      <c r="C23" s="4" t="n">
        <v>751150</v>
      </c>
    </row>
    <row r="24" spans="1:3">
      <c r="A24" s="3" t="s">
        <v>80</v>
      </c>
      <c r="B24" s="4" t="n">
        <v>660460</v>
      </c>
      <c r="C24" s="4" t="n">
        <v>751150</v>
      </c>
    </row>
    <row r="25" spans="1:3">
      <c r="A25" s="3" t="s">
        <v>75</v>
      </c>
      <c r="B25" s="4" t="n">
        <v>16268429</v>
      </c>
      <c r="C25" s="4" t="n">
        <v>16177739</v>
      </c>
    </row>
    <row r="26" spans="1:3">
      <c r="A26" s="3" t="s">
        <v>81</v>
      </c>
    </row>
    <row r="27" spans="1:3">
      <c r="A27" s="5" t="s">
        <v>254</v>
      </c>
    </row>
    <row r="28" spans="1:3">
      <c r="A28" s="3" t="s">
        <v>77</v>
      </c>
      <c r="B28" s="7" t="n">
        <v>0.0001</v>
      </c>
      <c r="C28" s="7" t="n">
        <v>0.0001</v>
      </c>
    </row>
    <row r="29" spans="1:3">
      <c r="A29" s="3" t="s">
        <v>78</v>
      </c>
      <c r="B29" s="4" t="n">
        <v>10000000</v>
      </c>
      <c r="C29" s="4" t="n">
        <v>10000000</v>
      </c>
    </row>
    <row r="30" spans="1:3">
      <c r="A30" s="3" t="s">
        <v>79</v>
      </c>
      <c r="B30" s="4" t="n">
        <v>4232222</v>
      </c>
      <c r="C30" s="4" t="n">
        <v>4232222</v>
      </c>
    </row>
    <row r="31" spans="1:3">
      <c r="A31" s="3" t="s">
        <v>80</v>
      </c>
      <c r="B31" s="4" t="n">
        <v>4232222</v>
      </c>
      <c r="C31" s="4" t="n">
        <v>4232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265</v>
      </c>
      <c r="B1" s="2" t="s">
        <v>2</v>
      </c>
      <c r="C1" s="2" t="s">
        <v>38</v>
      </c>
    </row>
    <row r="2" spans="1:3">
      <c r="A2" s="5" t="s">
        <v>266</v>
      </c>
    </row>
    <row r="3" spans="1:3">
      <c r="A3" s="3" t="s">
        <v>267</v>
      </c>
      <c r="B3" s="6" t="n">
        <v>176763122</v>
      </c>
      <c r="C3" s="6" t="n">
        <v>175410617</v>
      </c>
    </row>
    <row r="4" spans="1:3">
      <c r="A4" s="3" t="s">
        <v>268</v>
      </c>
    </row>
    <row r="5" spans="1:3">
      <c r="A5" s="5" t="s">
        <v>266</v>
      </c>
    </row>
    <row r="6" spans="1:3">
      <c r="A6" s="3" t="s">
        <v>267</v>
      </c>
      <c r="B6" s="6" t="n">
        <v>176763122</v>
      </c>
      <c r="C6" s="6" t="n">
        <v>175410617</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69</v>
      </c>
      <c r="B1" s="2" t="s">
        <v>1</v>
      </c>
    </row>
    <row r="2" spans="1:2">
      <c r="B2" s="2" t="s">
        <v>270</v>
      </c>
    </row>
    <row r="3" spans="1:2">
      <c r="A3" s="5" t="s">
        <v>271</v>
      </c>
    </row>
    <row r="4" spans="1:2">
      <c r="A4" s="3" t="s">
        <v>272</v>
      </c>
      <c r="B4" s="6" t="n">
        <v>100000</v>
      </c>
    </row>
    <row r="5" spans="1:2">
      <c r="A5" s="3" t="s">
        <v>273</v>
      </c>
      <c r="B5" s="3" t="s">
        <v>27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68</v>
      </c>
      <c r="B1" s="2" t="s">
        <v>2</v>
      </c>
      <c r="C1" s="2" t="s">
        <v>38</v>
      </c>
    </row>
    <row r="2" spans="1:3">
      <c r="A2" s="3" t="s">
        <v>69</v>
      </c>
      <c r="B2" s="7" t="n">
        <v>0.0001</v>
      </c>
      <c r="C2" s="7" t="n">
        <v>0.0001</v>
      </c>
    </row>
    <row r="3" spans="1:3">
      <c r="A3" s="3" t="s">
        <v>70</v>
      </c>
      <c r="B3" s="4" t="n">
        <v>1000000</v>
      </c>
      <c r="C3" s="4" t="n">
        <v>1000000</v>
      </c>
    </row>
    <row r="4" spans="1:3">
      <c r="A4" s="3" t="s">
        <v>71</v>
      </c>
      <c r="B4" s="3" t="s">
        <v>57</v>
      </c>
      <c r="C4" s="3" t="s">
        <v>57</v>
      </c>
    </row>
    <row r="5" spans="1:3">
      <c r="A5" s="3" t="s">
        <v>72</v>
      </c>
      <c r="B5" s="3" t="s">
        <v>57</v>
      </c>
      <c r="C5" s="3" t="s">
        <v>57</v>
      </c>
    </row>
    <row r="6" spans="1:3">
      <c r="A6" s="3" t="s">
        <v>73</v>
      </c>
    </row>
    <row r="7" spans="1:3">
      <c r="A7" s="3" t="s">
        <v>74</v>
      </c>
      <c r="B7" s="7" t="n">
        <v>0.0001</v>
      </c>
      <c r="C7" s="7" t="n">
        <v>0.0001</v>
      </c>
    </row>
    <row r="8" spans="1:3">
      <c r="A8" s="3" t="s">
        <v>75</v>
      </c>
      <c r="B8" s="4" t="n">
        <v>16268429</v>
      </c>
      <c r="C8" s="4" t="n">
        <v>16177739</v>
      </c>
    </row>
    <row r="9" spans="1:3">
      <c r="A9" s="3" t="s">
        <v>76</v>
      </c>
      <c r="B9" s="8" t="n">
        <v>10.1</v>
      </c>
      <c r="C9" s="8" t="n">
        <v>10.1</v>
      </c>
    </row>
    <row r="10" spans="1:3">
      <c r="A10" s="3" t="s">
        <v>77</v>
      </c>
      <c r="B10" s="7" t="n">
        <v>0.0001</v>
      </c>
      <c r="C10" s="7" t="n">
        <v>0.0001</v>
      </c>
    </row>
    <row r="11" spans="1:3">
      <c r="A11" s="3" t="s">
        <v>78</v>
      </c>
      <c r="B11" s="4" t="n">
        <v>100000000</v>
      </c>
      <c r="C11" s="4" t="n">
        <v>100000000</v>
      </c>
    </row>
    <row r="12" spans="1:3">
      <c r="A12" s="3" t="s">
        <v>79</v>
      </c>
      <c r="B12" s="4" t="n">
        <v>660460</v>
      </c>
      <c r="C12" s="4" t="n">
        <v>751150</v>
      </c>
    </row>
    <row r="13" spans="1:3">
      <c r="A13" s="3" t="s">
        <v>80</v>
      </c>
      <c r="B13" s="4" t="n">
        <v>660460</v>
      </c>
      <c r="C13" s="4" t="n">
        <v>751150</v>
      </c>
    </row>
    <row r="14" spans="1:3">
      <c r="A14" s="3" t="s">
        <v>81</v>
      </c>
    </row>
    <row r="15" spans="1:3">
      <c r="A15" s="3" t="s">
        <v>77</v>
      </c>
      <c r="B15" s="7" t="n">
        <v>0.0001</v>
      </c>
      <c r="C15" s="7" t="n">
        <v>0.0001</v>
      </c>
    </row>
    <row r="16" spans="1:3">
      <c r="A16" s="3" t="s">
        <v>78</v>
      </c>
      <c r="B16" s="4" t="n">
        <v>10000000</v>
      </c>
      <c r="C16" s="4" t="n">
        <v>10000000</v>
      </c>
    </row>
    <row r="17" spans="1:3">
      <c r="A17" s="3" t="s">
        <v>79</v>
      </c>
      <c r="B17" s="4" t="n">
        <v>4232222</v>
      </c>
      <c r="C17" s="4" t="n">
        <v>4232222</v>
      </c>
    </row>
    <row r="18" spans="1:3">
      <c r="A18" s="3" t="s">
        <v>80</v>
      </c>
      <c r="B18" s="4" t="n">
        <v>4232222</v>
      </c>
      <c r="C18" s="4" t="n">
        <v>423222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82</v>
      </c>
      <c r="B1" s="2" t="s">
        <v>1</v>
      </c>
    </row>
    <row r="2" spans="1:3">
      <c r="B2" s="2" t="s">
        <v>2</v>
      </c>
      <c r="C2" s="2" t="s">
        <v>83</v>
      </c>
    </row>
    <row r="3" spans="1:3">
      <c r="A3" s="5" t="s">
        <v>84</v>
      </c>
    </row>
    <row r="4" spans="1:3">
      <c r="A4" s="3" t="s">
        <v>85</v>
      </c>
      <c r="B4" s="6" t="n">
        <v>19074</v>
      </c>
      <c r="C4" s="6" t="n">
        <v>123248</v>
      </c>
    </row>
    <row r="5" spans="1:3">
      <c r="A5" s="3" t="s">
        <v>86</v>
      </c>
      <c r="B5" s="4" t="n">
        <v>41768</v>
      </c>
      <c r="C5" s="4" t="n">
        <v>51579</v>
      </c>
    </row>
    <row r="6" spans="1:3">
      <c r="A6" s="3" t="s">
        <v>87</v>
      </c>
      <c r="B6" s="4" t="n">
        <v>50000</v>
      </c>
      <c r="C6" s="4" t="n">
        <v>50000</v>
      </c>
    </row>
    <row r="7" spans="1:3">
      <c r="A7" s="3" t="s">
        <v>88</v>
      </c>
      <c r="B7" s="4" t="n">
        <v>52154</v>
      </c>
      <c r="C7" s="4" t="n">
        <v>52154</v>
      </c>
    </row>
    <row r="8" spans="1:3">
      <c r="A8" s="3" t="s">
        <v>89</v>
      </c>
      <c r="B8" s="4" t="n">
        <v>162996</v>
      </c>
      <c r="C8" s="4" t="n">
        <v>276981</v>
      </c>
    </row>
    <row r="9" spans="1:3">
      <c r="A9" s="5" t="s">
        <v>90</v>
      </c>
    </row>
    <row r="10" spans="1:3">
      <c r="A10" s="3" t="s">
        <v>91</v>
      </c>
      <c r="B10" s="4" t="n">
        <v>1352505</v>
      </c>
      <c r="C10" s="4" t="n">
        <v>1060684</v>
      </c>
    </row>
    <row r="11" spans="1:3">
      <c r="A11" s="3" t="s">
        <v>92</v>
      </c>
      <c r="B11" s="4" t="n">
        <v>1352505</v>
      </c>
      <c r="C11" s="4" t="n">
        <v>1060684</v>
      </c>
    </row>
    <row r="12" spans="1:3">
      <c r="A12" s="3" t="s">
        <v>93</v>
      </c>
      <c r="B12" s="4" t="n">
        <v>1189509</v>
      </c>
      <c r="C12" s="4" t="n">
        <v>783703</v>
      </c>
    </row>
    <row r="13" spans="1:3">
      <c r="A13" s="3" t="s">
        <v>94</v>
      </c>
      <c r="B13" s="4" t="n">
        <v>273542</v>
      </c>
      <c r="C13" s="4" t="n">
        <v>212285</v>
      </c>
    </row>
    <row r="14" spans="1:3">
      <c r="A14" s="3" t="s">
        <v>95</v>
      </c>
      <c r="B14" s="6" t="n">
        <v>915967</v>
      </c>
      <c r="C14" s="6" t="n">
        <v>571418</v>
      </c>
    </row>
    <row r="15" spans="1:3">
      <c r="A15" s="3" t="s">
        <v>34</v>
      </c>
    </row>
    <row r="16" spans="1:3">
      <c r="A16" s="5" t="s">
        <v>90</v>
      </c>
    </row>
    <row r="17" spans="1:3">
      <c r="A17" s="3" t="s">
        <v>96</v>
      </c>
      <c r="B17" s="4" t="n">
        <v>16928889</v>
      </c>
      <c r="C17" s="4" t="n">
        <v>16928889</v>
      </c>
    </row>
    <row r="18" spans="1:3">
      <c r="A18" s="3" t="s">
        <v>97</v>
      </c>
      <c r="B18" s="8" t="n">
        <v>0.06</v>
      </c>
      <c r="C18" s="8" t="n">
        <v>0.05</v>
      </c>
    </row>
    <row r="19" spans="1:3">
      <c r="A19" s="3" t="s">
        <v>36</v>
      </c>
    </row>
    <row r="20" spans="1:3">
      <c r="A20" s="5" t="s">
        <v>90</v>
      </c>
    </row>
    <row r="21" spans="1:3">
      <c r="A21" s="3" t="s">
        <v>96</v>
      </c>
      <c r="B21" s="4" t="n">
        <v>4232222</v>
      </c>
      <c r="C21" s="4" t="n">
        <v>4232222</v>
      </c>
    </row>
    <row r="22" spans="1:3">
      <c r="A22" s="3" t="s">
        <v>97</v>
      </c>
      <c r="B22" s="8" t="n">
        <v>-0.03</v>
      </c>
      <c r="C22" s="8" t="n">
        <v>-0.0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71"/>
    <col customWidth="1" max="2" min="2" width="21"/>
    <col customWidth="1" max="3" min="3" width="21"/>
    <col customWidth="1" max="4" min="4" width="27"/>
    <col customWidth="1" max="5" min="5" width="18"/>
    <col customWidth="1" max="6" min="6" width="12"/>
  </cols>
  <sheetData>
    <row r="1" spans="1:6">
      <c r="A1" s="1" t="s">
        <v>98</v>
      </c>
      <c r="B1" s="2" t="s">
        <v>34</v>
      </c>
      <c r="C1" s="2" t="s">
        <v>36</v>
      </c>
      <c r="D1" s="2" t="s">
        <v>61</v>
      </c>
      <c r="E1" s="2" t="s">
        <v>62</v>
      </c>
      <c r="F1" s="2" t="s">
        <v>99</v>
      </c>
    </row>
    <row r="2" spans="1:6">
      <c r="A2" s="3" t="s">
        <v>100</v>
      </c>
      <c r="B2" s="6" t="n">
        <v>99</v>
      </c>
      <c r="C2" s="6" t="n">
        <v>423</v>
      </c>
      <c r="D2" s="6" t="n">
        <v>4706292</v>
      </c>
      <c r="E2" s="6" t="n">
        <v>293190</v>
      </c>
      <c r="F2" s="6" t="n">
        <v>5000004</v>
      </c>
    </row>
    <row r="3" spans="1:6">
      <c r="A3" s="3" t="s">
        <v>101</v>
      </c>
      <c r="B3" s="4" t="n">
        <v>985162</v>
      </c>
      <c r="C3" s="4" t="n">
        <v>4232222</v>
      </c>
    </row>
    <row r="4" spans="1:6">
      <c r="A4" s="3" t="s">
        <v>102</v>
      </c>
      <c r="B4" s="3" t="s">
        <v>57</v>
      </c>
      <c r="C4" s="3" t="s">
        <v>57</v>
      </c>
      <c r="D4" s="3" t="s">
        <v>57</v>
      </c>
      <c r="E4" s="4" t="n">
        <v>571418</v>
      </c>
      <c r="F4" s="4" t="n">
        <v>571418</v>
      </c>
    </row>
    <row r="5" spans="1:6">
      <c r="A5" s="3" t="s">
        <v>103</v>
      </c>
      <c r="B5" s="6" t="n">
        <v>-5</v>
      </c>
      <c r="C5" s="3" t="s">
        <v>57</v>
      </c>
      <c r="D5" s="4" t="n">
        <v>-571413</v>
      </c>
      <c r="E5" s="3" t="s">
        <v>57</v>
      </c>
      <c r="F5" s="4" t="n">
        <v>-571418</v>
      </c>
    </row>
    <row r="6" spans="1:6">
      <c r="A6" s="3" t="s">
        <v>104</v>
      </c>
      <c r="B6" s="4" t="n">
        <v>-56576</v>
      </c>
      <c r="C6" s="3" t="s">
        <v>57</v>
      </c>
    </row>
    <row r="7" spans="1:6">
      <c r="A7" s="3" t="s">
        <v>105</v>
      </c>
      <c r="B7" s="6" t="n">
        <v>94</v>
      </c>
      <c r="C7" s="6" t="n">
        <v>423</v>
      </c>
      <c r="D7" s="4" t="n">
        <v>4134879</v>
      </c>
      <c r="E7" s="4" t="n">
        <v>864608</v>
      </c>
      <c r="F7" s="4" t="n">
        <v>5000004</v>
      </c>
    </row>
    <row r="8" spans="1:6">
      <c r="A8" s="3" t="s">
        <v>106</v>
      </c>
      <c r="B8" s="4" t="n">
        <v>928586</v>
      </c>
      <c r="C8" s="4" t="n">
        <v>4232222</v>
      </c>
    </row>
    <row r="9" spans="1:6">
      <c r="A9" s="3" t="s">
        <v>107</v>
      </c>
      <c r="B9" s="6" t="n">
        <v>76</v>
      </c>
      <c r="C9" s="6" t="n">
        <v>423</v>
      </c>
      <c r="D9" s="4" t="n">
        <v>2342794</v>
      </c>
      <c r="E9" s="4" t="n">
        <v>2656712</v>
      </c>
      <c r="F9" s="4" t="n">
        <v>5000005</v>
      </c>
    </row>
    <row r="10" spans="1:6">
      <c r="A10" s="3" t="s">
        <v>108</v>
      </c>
      <c r="B10" s="4" t="n">
        <v>751150</v>
      </c>
      <c r="C10" s="4" t="n">
        <v>4232222</v>
      </c>
    </row>
    <row r="11" spans="1:6">
      <c r="A11" s="3" t="s">
        <v>102</v>
      </c>
      <c r="B11" s="3" t="s">
        <v>57</v>
      </c>
      <c r="C11" s="3" t="s">
        <v>57</v>
      </c>
      <c r="D11" s="3" t="s">
        <v>57</v>
      </c>
      <c r="E11" s="4" t="n">
        <v>915967</v>
      </c>
      <c r="F11" s="4" t="n">
        <v>915967</v>
      </c>
    </row>
    <row r="12" spans="1:6">
      <c r="A12" s="3" t="s">
        <v>103</v>
      </c>
      <c r="B12" s="6" t="n">
        <v>-9</v>
      </c>
      <c r="C12" s="3" t="s">
        <v>57</v>
      </c>
      <c r="D12" s="4" t="n">
        <v>-915960</v>
      </c>
      <c r="E12" s="3" t="s">
        <v>57</v>
      </c>
      <c r="F12" s="4" t="n">
        <v>-915969</v>
      </c>
    </row>
    <row r="13" spans="1:6">
      <c r="A13" s="3" t="s">
        <v>104</v>
      </c>
      <c r="B13" s="4" t="n">
        <v>-90690</v>
      </c>
      <c r="C13" s="3" t="s">
        <v>57</v>
      </c>
    </row>
    <row r="14" spans="1:6">
      <c r="A14" s="3" t="s">
        <v>109</v>
      </c>
      <c r="B14" s="6" t="n">
        <v>67</v>
      </c>
      <c r="C14" s="6" t="n">
        <v>423</v>
      </c>
      <c r="D14" s="6" t="n">
        <v>1426834</v>
      </c>
      <c r="E14" s="6" t="n">
        <v>3572679</v>
      </c>
      <c r="F14" s="6" t="n">
        <v>5000003</v>
      </c>
    </row>
    <row r="15" spans="1:6">
      <c r="A15" s="3" t="s">
        <v>110</v>
      </c>
      <c r="B15" s="4" t="n">
        <v>660460</v>
      </c>
      <c r="C15" s="4" t="n">
        <v>423222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11</v>
      </c>
      <c r="B1" s="2" t="s">
        <v>1</v>
      </c>
    </row>
    <row r="2" spans="1:3">
      <c r="B2" s="2" t="s">
        <v>2</v>
      </c>
      <c r="C2" s="2" t="s">
        <v>83</v>
      </c>
    </row>
    <row r="3" spans="1:3">
      <c r="A3" s="5" t="s">
        <v>112</v>
      </c>
    </row>
    <row r="4" spans="1:3">
      <c r="A4" s="3" t="s">
        <v>102</v>
      </c>
      <c r="B4" s="6" t="n">
        <v>915967</v>
      </c>
      <c r="C4" s="6" t="n">
        <v>571418</v>
      </c>
    </row>
    <row r="5" spans="1:3">
      <c r="A5" s="5" t="s">
        <v>113</v>
      </c>
    </row>
    <row r="6" spans="1:3">
      <c r="A6" s="3" t="s">
        <v>114</v>
      </c>
      <c r="B6" s="4" t="n">
        <v>-1352505</v>
      </c>
      <c r="C6" s="4" t="n">
        <v>-1060684</v>
      </c>
    </row>
    <row r="7" spans="1:3">
      <c r="A7" s="5" t="s">
        <v>115</v>
      </c>
    </row>
    <row r="8" spans="1:3">
      <c r="A8" s="3" t="s">
        <v>116</v>
      </c>
      <c r="B8" s="4" t="n">
        <v>10625</v>
      </c>
      <c r="C8" s="4" t="n">
        <v>2423</v>
      </c>
    </row>
    <row r="9" spans="1:3">
      <c r="A9" s="3" t="s">
        <v>48</v>
      </c>
      <c r="B9" s="4" t="n">
        <v>11009</v>
      </c>
      <c r="C9" s="4" t="n">
        <v>85038</v>
      </c>
    </row>
    <row r="10" spans="1:3">
      <c r="A10" s="3" t="s">
        <v>49</v>
      </c>
      <c r="B10" s="4" t="n">
        <v>273542</v>
      </c>
      <c r="C10" s="4" t="n">
        <v>212285</v>
      </c>
    </row>
    <row r="11" spans="1:3">
      <c r="A11" s="3" t="s">
        <v>50</v>
      </c>
      <c r="B11" s="4" t="n">
        <v>-30000</v>
      </c>
      <c r="C11" s="4" t="n">
        <v>-150000</v>
      </c>
    </row>
    <row r="12" spans="1:3">
      <c r="A12" s="3" t="s">
        <v>117</v>
      </c>
      <c r="B12" s="4" t="n">
        <v>-171362</v>
      </c>
      <c r="C12" s="4" t="n">
        <v>-339520</v>
      </c>
    </row>
    <row r="13" spans="1:3">
      <c r="A13" s="3" t="s">
        <v>118</v>
      </c>
      <c r="B13" s="4" t="n">
        <v>-171362</v>
      </c>
      <c r="C13" s="4" t="n">
        <v>-339520</v>
      </c>
    </row>
    <row r="14" spans="1:3">
      <c r="A14" s="3" t="s">
        <v>119</v>
      </c>
      <c r="B14" s="4" t="n">
        <v>482665</v>
      </c>
      <c r="C14" s="4" t="n">
        <v>1192945</v>
      </c>
    </row>
    <row r="15" spans="1:3">
      <c r="A15" s="3" t="s">
        <v>120</v>
      </c>
      <c r="B15" s="4" t="n">
        <v>311303</v>
      </c>
      <c r="C15" s="4" t="n">
        <v>853425</v>
      </c>
    </row>
    <row r="16" spans="1:3">
      <c r="A16" s="5" t="s">
        <v>121</v>
      </c>
    </row>
    <row r="17" spans="1:3">
      <c r="A17" s="3" t="s">
        <v>122</v>
      </c>
      <c r="B17" s="6" t="n">
        <v>915969</v>
      </c>
      <c r="C17" s="6" t="n">
        <v>57141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3</v>
      </c>
      <c r="B1" s="2" t="s">
        <v>1</v>
      </c>
    </row>
    <row r="2" spans="1:2">
      <c r="B2" s="2" t="s">
        <v>2</v>
      </c>
    </row>
    <row r="3" spans="1:2">
      <c r="A3" s="5" t="s">
        <v>124</v>
      </c>
    </row>
    <row r="4" spans="1:2">
      <c r="A4" s="3" t="s">
        <v>123</v>
      </c>
      <c r="B4" s="3" t="s">
        <v>12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6</v>
      </c>
      <c r="B1" s="2" t="s">
        <v>1</v>
      </c>
    </row>
    <row r="2" spans="1:2">
      <c r="B2" s="2" t="s">
        <v>2</v>
      </c>
    </row>
    <row r="3" spans="1:2">
      <c r="A3" s="5" t="s">
        <v>127</v>
      </c>
    </row>
    <row r="4" spans="1:2">
      <c r="A4" s="3" t="s">
        <v>126</v>
      </c>
      <c r="B4" s="3" t="s">
        <v>12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29</v>
      </c>
      <c r="B1" s="2" t="s">
        <v>1</v>
      </c>
    </row>
    <row r="2" spans="1:2">
      <c r="B2" s="2" t="s">
        <v>2</v>
      </c>
    </row>
    <row r="3" spans="1:2">
      <c r="A3" s="5" t="s">
        <v>130</v>
      </c>
    </row>
    <row r="4" spans="1:2">
      <c r="A4" s="3" t="s">
        <v>129</v>
      </c>
      <c r="B4" s="3" t="s">
        <v>13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1T16:23:35Z</dcterms:created>
  <dcterms:modified xmlns:dcterms="http://purl.org/dc/terms/" xmlns:xsi="http://www.w3.org/2001/XMLSchema-instance" xsi:type="dcterms:W3CDTF">2020-05-11T16:23:35Z</dcterms:modified>
</cp:coreProperties>
</file>